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Shareholders Equity"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Discontinued Operations" sheetId="9" state="visible" r:id="rId9"/>
    <sheet xmlns:r="http://schemas.openxmlformats.org/officeDocument/2006/relationships" name="Acquisition of the Assets and L" sheetId="10" state="visible" r:id="rId10"/>
    <sheet xmlns:r="http://schemas.openxmlformats.org/officeDocument/2006/relationships" name="Related Party Transactions" sheetId="11" state="visible" r:id="rId11"/>
    <sheet xmlns:r="http://schemas.openxmlformats.org/officeDocument/2006/relationships" name="Convertible Notes Payable" sheetId="12" state="visible" r:id="rId12"/>
    <sheet xmlns:r="http://schemas.openxmlformats.org/officeDocument/2006/relationships" name="Stockholder's Equity (Defici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Nature of Business and Summar_2" sheetId="18" state="visible" r:id="rId18"/>
    <sheet xmlns:r="http://schemas.openxmlformats.org/officeDocument/2006/relationships" name="Discontinued Operations (Tables" sheetId="19" state="visible" r:id="rId19"/>
    <sheet xmlns:r="http://schemas.openxmlformats.org/officeDocument/2006/relationships" name="Convertible Notes Payable (Tabl" sheetId="20" state="visible" r:id="rId20"/>
    <sheet xmlns:r="http://schemas.openxmlformats.org/officeDocument/2006/relationships" name="Income Taxes (Tables)" sheetId="21" state="visible" r:id="rId21"/>
    <sheet xmlns:r="http://schemas.openxmlformats.org/officeDocument/2006/relationships" name="Fair Value Measurements (Tables" sheetId="22" state="visible" r:id="rId22"/>
    <sheet xmlns:r="http://schemas.openxmlformats.org/officeDocument/2006/relationships" name="Discontinued Operations - State" sheetId="23" state="visible" r:id="rId23"/>
    <sheet xmlns:r="http://schemas.openxmlformats.org/officeDocument/2006/relationships" name="Discontinued Operations - Sta_2" sheetId="24" state="visible" r:id="rId24"/>
    <sheet xmlns:r="http://schemas.openxmlformats.org/officeDocument/2006/relationships" name="Convertible Notes Payable (Deta" sheetId="25" state="visible" r:id="rId25"/>
    <sheet xmlns:r="http://schemas.openxmlformats.org/officeDocument/2006/relationships" name="Convertible Notes Payable (De_2" sheetId="26" state="visible" r:id="rId26"/>
    <sheet xmlns:r="http://schemas.openxmlformats.org/officeDocument/2006/relationships" name="Income Taxes - Income tax expen" sheetId="27" state="visible" r:id="rId27"/>
    <sheet xmlns:r="http://schemas.openxmlformats.org/officeDocument/2006/relationships" name="Income Taxes - Deferred Tax (De" sheetId="28" state="visible" r:id="rId28"/>
    <sheet xmlns:r="http://schemas.openxmlformats.org/officeDocument/2006/relationships" name="Fair Value Measurements - Sched" sheetId="29" state="visible" r:id="rId29"/>
    <sheet xmlns:r="http://schemas.openxmlformats.org/officeDocument/2006/relationships" name="Fair Value Measurements - Sch_2" sheetId="30" state="visible" r:id="rId30"/>
  </sheets>
  <definedNames/>
  <calcPr calcId="124519" fullCalcOnLoad="1"/>
</workbook>
</file>

<file path=xl/sharedStrings.xml><?xml version="1.0" encoding="utf-8"?>
<sst xmlns="http://schemas.openxmlformats.org/spreadsheetml/2006/main" uniqueCount="282">
  <si>
    <t>Document and Entity Information - USD ($)</t>
  </si>
  <si>
    <t>12 Months Ended</t>
  </si>
  <si>
    <t>Dec. 31, 2018</t>
  </si>
  <si>
    <t>Nov. 14, 2019</t>
  </si>
  <si>
    <t>Jun. 30, 2018</t>
  </si>
  <si>
    <t>Document And Entity Information</t>
  </si>
  <si>
    <t>Entity Registrant Name</t>
  </si>
  <si>
    <t>FRESH PROMISE FOODS, INC.</t>
  </si>
  <si>
    <t>Entity Central Index Key</t>
  </si>
  <si>
    <t>0001058330</t>
  </si>
  <si>
    <t>Document Type</t>
  </si>
  <si>
    <t>10-K</t>
  </si>
  <si>
    <t>Document Period End Date</t>
  </si>
  <si>
    <t>Dec. 31,
		2018</t>
  </si>
  <si>
    <t>Amendment Flag</t>
  </si>
  <si>
    <t>false</t>
  </si>
  <si>
    <t>Current Fiscal Year End Date</t>
  </si>
  <si>
    <t>--12-31</t>
  </si>
  <si>
    <t>Entity Filer Category</t>
  </si>
  <si>
    <t>Non-accelerated Filer</t>
  </si>
  <si>
    <t>Is Entity a Well-known Seasoned Issuer?</t>
  </si>
  <si>
    <t>No</t>
  </si>
  <si>
    <t>Is Entity a Voluntary Filer?</t>
  </si>
  <si>
    <t>Is Entity's Reporting Status Current?</t>
  </si>
  <si>
    <t>Entity Public Float</t>
  </si>
  <si>
    <t>Entity Common Stock, Shares Outstanding</t>
  </si>
  <si>
    <t>Document Fiscal Period Focus</t>
  </si>
  <si>
    <t>FY</t>
  </si>
  <si>
    <t>Document Fiscal Year Focus</t>
  </si>
  <si>
    <t>2018</t>
  </si>
  <si>
    <t>Consolidated Balance Sheet - USD ($)</t>
  </si>
  <si>
    <t>Dec. 31, 2017</t>
  </si>
  <si>
    <t>Current Assets</t>
  </si>
  <si>
    <t>Total Current Assets</t>
  </si>
  <si>
    <t xml:space="preserve"> </t>
  </si>
  <si>
    <t>Total Assets</t>
  </si>
  <si>
    <t>Current Liabilities</t>
  </si>
  <si>
    <t>Account payable</t>
  </si>
  <si>
    <t>Accrued liabilities</t>
  </si>
  <si>
    <t>Convertible note payable, current</t>
  </si>
  <si>
    <t>Derivative liabilities</t>
  </si>
  <si>
    <t>Related party payables</t>
  </si>
  <si>
    <t>Current liabilities of discontinued operations</t>
  </si>
  <si>
    <t>Total current liabilities</t>
  </si>
  <si>
    <t>Total Liabilities</t>
  </si>
  <si>
    <t>Commitments and contingencies</t>
  </si>
  <si>
    <t>Stockholders’ Deficit:</t>
  </si>
  <si>
    <t>Preferred stock - Series A, $0.00001 par value. 69,999,990 shares authorized; 10,000,0000 shares issued and outstanding as of December 31, 2018 and 2017, respectively</t>
  </si>
  <si>
    <t>Preferred stock - Series D, $0.00001 par value. 1 share authorized; 1 and zero shares issued and outstanding as of December 31, 2018 and 2017, respectively</t>
  </si>
  <si>
    <t>Common stock, $0.00001 par value. 2,000,000,000 shares authorized; 8,809,999,998 and 7,338,180,185 shares issued and outstanding as of December 31, 2018 and 2017, respectively</t>
  </si>
  <si>
    <t>Additional paid In Capital</t>
  </si>
  <si>
    <t>Accumulated deficit</t>
  </si>
  <si>
    <t>Total Stockholders' Deficit</t>
  </si>
  <si>
    <t>Total Liabilities and Stockholders' Deficit</t>
  </si>
  <si>
    <t>Consolidated Balance Sheet (Parenthetical) - $ / shares</t>
  </si>
  <si>
    <t>Consolidated Balance Sheet Parenthetical Abstract</t>
  </si>
  <si>
    <t>Preferred Stock, Serieis A, par value</t>
  </si>
  <si>
    <t>Preferred Stock, Serieis A, authorized</t>
  </si>
  <si>
    <t>Preferred Stock, Serieis A, issued</t>
  </si>
  <si>
    <t>Preferred Stock, Serieis A, outstanding</t>
  </si>
  <si>
    <t>Preferred Stock, Serieis D, par value</t>
  </si>
  <si>
    <t>Preferred Stock, Serieis D, authorized</t>
  </si>
  <si>
    <t>Preferred Stock, Serieis D, issued</t>
  </si>
  <si>
    <t>Preferred Stock, Serieis D, outstanding</t>
  </si>
  <si>
    <t>Common stock, par value</t>
  </si>
  <si>
    <t>Common stock, shares authorized</t>
  </si>
  <si>
    <t>Common stock, shares issued</t>
  </si>
  <si>
    <t>Common stock, shares outstanding</t>
  </si>
  <si>
    <t>Consolidated Statement of Operations - USD ($)</t>
  </si>
  <si>
    <t>Income Statement [Abstract]</t>
  </si>
  <si>
    <t>Sales</t>
  </si>
  <si>
    <t>Cost of Goods Sold</t>
  </si>
  <si>
    <t>Gross Margin</t>
  </si>
  <si>
    <t>Operating Expenses</t>
  </si>
  <si>
    <t>Compensation and benefits</t>
  </si>
  <si>
    <t>General and administrative expense</t>
  </si>
  <si>
    <t>Impaired charges</t>
  </si>
  <si>
    <t>Professional fees</t>
  </si>
  <si>
    <t>Stock based compensation</t>
  </si>
  <si>
    <t>Total Operating Expenses</t>
  </si>
  <si>
    <t>Income (loss) from continuing operations before other income (expense) and income taxes</t>
  </si>
  <si>
    <t>Other income (expenses)</t>
  </si>
  <si>
    <t>Derivative liability expense</t>
  </si>
  <si>
    <t>(Gain) Loss on Change in value of derivative liability</t>
  </si>
  <si>
    <t>Interest expense, net</t>
  </si>
  <si>
    <t>Total other income (expense)</t>
  </si>
  <si>
    <t>Income (loss) from continuing operations before income taxes</t>
  </si>
  <si>
    <t>Provision for income taxes (benefit)</t>
  </si>
  <si>
    <t>Net income (loss) from continuing operations</t>
  </si>
  <si>
    <t>Discontinued operations, net of income taxes</t>
  </si>
  <si>
    <t>Net income (loss)</t>
  </si>
  <si>
    <t>Basic and diluted earnings (loss) per common share</t>
  </si>
  <si>
    <t>Continuing operations</t>
  </si>
  <si>
    <t>Discontinued operations</t>
  </si>
  <si>
    <t>Weighted Average Number of Shares Outstanding: Basic and diluted</t>
  </si>
  <si>
    <t>Shareholders Equity - USD ($)</t>
  </si>
  <si>
    <t>Preferred Stock A</t>
  </si>
  <si>
    <t>Preferred Stock D</t>
  </si>
  <si>
    <t>Common Stock</t>
  </si>
  <si>
    <t>Additional Paid-In Capital</t>
  </si>
  <si>
    <t>Accumulated Deficit</t>
  </si>
  <si>
    <t>Total</t>
  </si>
  <si>
    <t>Beginning Balance, Shares at Dec. 31, 2016</t>
  </si>
  <si>
    <t>Beginning Balance, Value at Dec. 31, 2016</t>
  </si>
  <si>
    <t>Issuance of common stock in connection with the acquisition of assets of a business, Shares</t>
  </si>
  <si>
    <t>Issuance of common stock in connection with the acquisition of assets of a business, Amount</t>
  </si>
  <si>
    <t>Conversion of promissory notes and accrued interest into common stock, Shares</t>
  </si>
  <si>
    <t>Conversion of promissory notes and accrued interest into common stock, Amount</t>
  </si>
  <si>
    <t>Ending Balance, Shares at Dec. 31, 2017</t>
  </si>
  <si>
    <t>Ending Balance, Value at Dec. 31, 2017</t>
  </si>
  <si>
    <t>Issuance of convertible, preferred stock in connection with settlement of a legal matter, Shares</t>
  </si>
  <si>
    <t>Issuance of convertible, preferred stock in connection with settlement of a legal matter, Value</t>
  </si>
  <si>
    <t>Issuance of common stock in connection with sales made under private or public offerings, Shares</t>
  </si>
  <si>
    <t>Issuance of common stock in connection with sales made under private or public offerings, Value</t>
  </si>
  <si>
    <t>Issuance of common stock in exchange for fees and services rendered, Shares</t>
  </si>
  <si>
    <t>Issuance of common stock in exchange for fees and services rendered, Value</t>
  </si>
  <si>
    <t>Recognition of beneficial conversion features related to convertible debentures</t>
  </si>
  <si>
    <t>Ending Balance, Shares at Dec. 31, 2018</t>
  </si>
  <si>
    <t>Ending Balance, Value at Dec. 31, 2018</t>
  </si>
  <si>
    <t>Consolidated Statements of Cash Flows - USD ($)</t>
  </si>
  <si>
    <t>Cash flows from operating activities of continuing operations:</t>
  </si>
  <si>
    <t>Net income (loss) from discontinued operations</t>
  </si>
  <si>
    <t>Adjustments to reconcile net loss to net cash used in operating activities:</t>
  </si>
  <si>
    <t>Amortization of debt discount</t>
  </si>
  <si>
    <t>Preferred stock issued in lieu of cash in settlement of legal matter</t>
  </si>
  <si>
    <t>Common stock issued in exchange for fees and services</t>
  </si>
  <si>
    <t>Debt issued in lieu of cash in settlement of legal matter</t>
  </si>
  <si>
    <t>Derivative expense</t>
  </si>
  <si>
    <t>Impairment charge</t>
  </si>
  <si>
    <t>Changes in operating assets and liabilities:</t>
  </si>
  <si>
    <t>Net cash provided by (used in) operating activities - continuing operations</t>
  </si>
  <si>
    <t>Net cash provided by (used in) operating activities - discontinued operations</t>
  </si>
  <si>
    <t>Net cash provided by (used in) operating activities</t>
  </si>
  <si>
    <t>INVESTING ACTIVITIES</t>
  </si>
  <si>
    <t>Net cash provided by (used in) investing activities - continuing operations</t>
  </si>
  <si>
    <t>Net cash provided by (used in) investing activities - discontinued operations</t>
  </si>
  <si>
    <t>Net cash provided by (used in) investing activities</t>
  </si>
  <si>
    <t>FINANCING ACTIVITIES</t>
  </si>
  <si>
    <t>Proceeds from issuance of common stock</t>
  </si>
  <si>
    <t>Proceeds from convertible notes payable</t>
  </si>
  <si>
    <t>Net cash provided by (used in) financing activities - continuing operations</t>
  </si>
  <si>
    <t>Net cash provided by (used in) financing activities - discontinued operation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Beneficial conversion features and original issuance discounts on convertible debentures</t>
  </si>
  <si>
    <t>Common stock issued in connection with the acquisition of a business</t>
  </si>
  <si>
    <t>Common stock issued to reduce convertible and promissory notes payable</t>
  </si>
  <si>
    <t>Nature of Business and Summary of Significant Accounting Policies</t>
  </si>
  <si>
    <t>Notes to Financial Statements</t>
  </si>
  <si>
    <t>NOTE 1 – NATURE OF BUSINESS
AND SUMMARY OF SIGNIFICANT ACCOUNTING POLICIES Nature of Business Fresh Promise
Foods, Inc. (“Fresh Promise” or the “Company”) is a consumer products and marketing company focused on
the high-margin, multi-billion dollar health and wellness food and beverage sectors. On June 27,
2017, Creative Edge Nutrition, a Nevada corporation ("CEN") and Fresh Promise executed an asset purchase agreement whereby
the Company purchased the assets and liabilities of CEN's subsidiary, Giddy Up Energy Products, Inc. ("Giddy"). As consideration,
the Company agreed to exchange 4,719,760,108 shares of its common stock. On January 24, 2018, the Company completed the distribution
of its common shares to the CEN shareholders in order to consummate the acquisition of Giddy. Pursuant to the Agreement, the Company
is in the process of spinning out its existing assets and liabilities and assuming Giddy's business plan involving nutritional
supplements and energy drinks focusing on an active lifestyle. Going
Concern The accompanying
consolidated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On a consolidated basis, the Company has incurred significant operating losses since its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the issuance of convertible debt as a measure to finance working capital needs. The Company will be required to continue
to do so until such time that its consolidated operations become profitable. Discontinued
Operations In light of
the Company’s legal proceedings involving certain former management, Fresh Promise decided to discontinue its business operations
of its wholly-owned subsidiary Harvest Soul. This business was classified as discontinued operations beginning with the Company’s
December 31, 2015 consolidated financial statements. In August 2018, Fresh Promise executed a definitive agreement to sell and
transfer its equity interest in Harvest Soul. The Company’s
results of operations related to Harvest Soul have been reclassified as discontinued operations on a retrospective basis for all
years presented. For additional information see Note 3 — Discontinued Operations. Basis
of Presentation The Company
uses the accrual basis of accounting and accounting principles generally accepted in the United States of America (“US GAAP”).
The Company has adopted a December 31 fiscal year-end. The consolidated
financial statements include the financial statements of Fresh Promise Foods Inc. and its wholly-owned subsidiary Harvest Soul
Inc. All significant inter-company balances and transactions within the Company and subsidiary have been eliminated upon consolidation. Use of Estimates The preparation
of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Fresh Promise
Foods Inc. considers all highly liquid investments with maturities of three months or less to be cash equivalents. The Company
places its cash with a high credit quality financial institution. The Company’s account at this institution is insured by
the Federal Deposit Insurance Corporation (“FDIC”) up to $250,000. For the years ended December 31, 2018 and 2017,
the Company did not have bank balances exceeding the FDIC insurance limit. To reduce its risk associated with the failure of such
financial institution, the Company evaluates at least annually the rating of the financial institution in which it holds deposits. Fair
Value of Financial Instruments The Company’s
financial instruments are carried at the approximate fair value due either to length of maturity or interest rates that approximate
prevailing market rates unless otherwise disclosed in these consolidated financial statements.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scheduled in the fourth quarter. As of December
31, 2018, the Company did not have any goodwill or indefinite-lived assets. See Note 4 – Acquisition of the Assets and Liabilities
of Giddy Up Energy Products, Inc. for more information. Net
Income (Loss) per Common Share Net income
(loss) per share is calculated in accordance with FASB ASC 260, “Earnings per Share.” Basic net income (loss) per
common share is based on the weighted average number of shares of common stock outstanding at December 31, 2018 and 2017.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t December 31, 2018 and 2017, the Company had convertible
notes outstanding that could be converted into approximately 21,654,839,992 and 8,969,560,081 common shares based up the closing
bid price of the company’s common stock at December 31, 2018 and 2017, respectively. Shares which would result from the
conversion of the convertible notes were excluded from the calculation of net loss per share for 2018 and 2017 because the effect
would be anti-dilutive. Share-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No share-based
expenses were recorded for the twelve months ended December 31, 2018 and 2017.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be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Management has not filed tax returns for the years ended December 31, 2014, through 2018. The tax year 2013 remains
open for examination. Recent
Accounting Pronouncements Except for
rules and interpretive releases of the SEC under the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 In February
2016, the FASB issued ASU No. 2016-02, Leases (Topic 842) Codification
Improvements Codification Improvements
to Topic 842, Leases (Topic 842) Targeted Improvements,
In June 2018,
the FASB issued ASU 2018-07, Compensation - Stock Compensation (Topic 718) which simplifies certain aspects of the accounting
for nonemployee share-based payment transactions resulting from expanding the scope of Topic 718, Compensation - Stock Compensation,
to include share-based payment transactions for acquiring goods and services from nonemployees. Certain areas of the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of the ASU are effective for public business entities for
fiscal years beginning after December 15, 2018, including interim periods within that fiscal year. Early adoption is permitted.
The Company is currently evaluating the impact of the adoption of this standard on our consolidated financial statements.</t>
  </si>
  <si>
    <t>Going Concern</t>
  </si>
  <si>
    <t>NOTE 2
– GOING CONCERN The Company’s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 Company
incurred net losses of $852,150 and $1,252,941 for the years ended December 31, 2018 and 2017, respectively, and the Company had
accumulated deficits of $13,138,220 and $12,286,070 and working capital deficits (including the liabilities for discontinued operations)
of $4,219,266 and $4,265,552 at December 31, 2018 and 2017, respectively. These conditions raise substantial doubt about the Company’s
ability to continue as a going concern. In order to
continue as a going concern, the Company will need, among other things, additional capital resources. Management’s plan
to obtain such resources for the Company include, obtaining debt or equity capital from various lenders, institutions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consolidated financial statements do not include any adjustments that might be necessary if the Company is unable to continue
as a going concern.</t>
  </si>
  <si>
    <t>Discontinued Operations</t>
  </si>
  <si>
    <t>Discontinued Operations and Disposal Groups [Abstract]</t>
  </si>
  <si>
    <t>NOTE 3
– DISCONTINUED OPERATIONS In light of
the Company’s legal proceedings involving certain former management, Fresh Promise decided to discontinue its business operations
of its wholly-owned subsidiary Harvest Soul. This business was classified as discontinued operations beginning with the Company’s
December 31, 2015 consolidated financial statements. The Company
made the decision to impair all of the assets of Harvest Soul resulting in a charge of $217,728 in 2015. The decision to impair
the assets was made as Harvest Soul was operating autonomously during the legal proceedings, and the Company determined that the
assets presented it with no future economic benefit. The impairment charge is reflected under operating expenses in the operating
results from discontinued operations summarized below. Effective
August 28, 2018, the Company executed an assignment and assumption agreement with Harvest Soul, LLC (the “Purchaser”)
providing for the sale of certain assets and the assignment of certain (i) notes payable, (ii) accrued salaries and (iii) contracts
(collectively the “Assumed Liabilities”) to Purchaser and the assumption of the Assumed Liabilities by the Purchaser. The operating
results of the Company’s Harvest Soul subsidiary classified as discontinued operations are summarized below:
Year
Ended December 31, 2018 Year
Ended December 31, 2017
Sales $ — $ —
Cost
of goods sold — —
Gross
margin — —
Operating
expenses — —
Other
income (expenses) 1,281,824 (59,238 )
Provision
for income taxes (benefit) — —
Net
income (loss) from discontinued operations $ 1,281,824 $ (59,238 ) The following
table presents the major classes of assets and liabilities of Harvest Soul classified as discontinued operations in the consolidated
balance sheets:
December
31, 2018 December
31, 2017
Assets:
Current
assets:
Total
current assets — —
Total
assets $ — $ —
Liabilities:
Current
liabilities:
Accounts
payable $ — $ 51,461
Accrued
liabilities — 98,938
Capital
lease liability, current — 43,426
Convertible
notes payable, current — 559,829
Derivative
liabilities — 528,169
Total
current liabilities — 1,281,823
Total
liabilities — 1,281,823
Net
liabilities of discontinued operations: $ — $ (1,281,823 )</t>
  </si>
  <si>
    <t>Acquisition of the Assets and Liabilities of Giddby Up Energy Products, Inc.</t>
  </si>
  <si>
    <t>NOTE 4
– ACQUISITION OF THE ASSETS AND LIABILITIES OF GIDDY UP ENERGY PRODUCTS, INC. On June 27,
2017, Creative Edge Nutrition, a Nevada corporation ("CEN") and Fresh Promise executed an asset purchase agreement whereby
the Company purchased the assets and liabilities of CEN's subsidiary, Giddy Up Energy Products, Inc. ("Giddy"). As consideration,
the Company agreed to exchange 4,630,081,800 shares of its common stock. The shares were valued at $463,007, or $0.0001 per share,
which represents fair market value. At December
31, 2017, as a result of significant delays in placing the acquired assets and liabilities into service, the Company performed
the impairment test as prescribed by ASC 350 on the carrying value of its goodwill and recorded an impairment charge totaling
$463,007. Pursuant to
the Agreement, the Company is in the process of spinning out its existing assets and liabilities and assuming Giddy's business
plan involving nutritional supplements and energy drinks focusing on an active lifestyle.</t>
  </si>
  <si>
    <t>Related Party Transactions</t>
  </si>
  <si>
    <t>Related Party Transactions [Abstract]</t>
  </si>
  <si>
    <t>NOTE 5
– RELATED PARTY TRANSACTIONS On January
28, 2014, the Company converted $11,000 of a $22,000 convertible note to 24,445 common shares from its former chief financial
officer and chairman Mr. Joseph C. Canouse. The note had been purchased from a former officer of the Company based on the contractual
conversion terms per agreement. The balance of this note was $8,263 at December 31, 2018. On January
31, 2015, the Company executed a convertible promissory note for $179,268 with its former chief executive officer and director
Mr. Kevin P. Quirk in lieu of cash for unpaid compensation and expenses. The note bears interest at 6% and has a maturity date
of January 31, 2016. The conversion price is the bid price on the day prior to the date of conversion, but no less than $0.0001.
This note was assumed by Harvest Soul in the assignment and assumption agreement dated August 28, 2018. On April 1,
2015, the Company amended the terms of a convertible promissory note for $12,000 with its former chief financial officer and chairman
Mr. Joseph C. Canouse. The aged debt was purchased from its original note holder. The note bears interest at 6% and has a maturity
date of April 1, 2016. The conversion price is the bid price on the day prior to the date of conversion. The balance of this note
remains $12,000 at December 31, 2018. On June 30,
2015, the Company executed a convertible promissory note for $62,229 with its former chief executive officer and director Mr.
Kevin P. Quirk in lieu of cash for unpaid compensation and expenses. The note bears interest at 6% and has a maturity date of
June 30, 2016. The conversion price is the bid price on the day prior to the date of conversion. Harvest Soul assumed this note
in the assignment and assumption agreement dated August 28, 2018. On June 30,
2015, the Company executed a convertible promissory note for $152,333 with its executive vice president and director Scott C.
Martin in lieu of cash for unpaid compensation and expenses. The note bears interest at 6% and has a maturity date of June 30,
2016. The conversion price is the bid price on the day prior to the date of conversion. This note was assumed by Harvest Soul
in the assignment and assumption agreement dated August 28, 2018. On August
21, 2015, the Company executed a promissory note for $30,000 with its former chief financial officer and chairman Mr. Joseph C.
Canouse. The note bears interest at 6% and has a maturity date of August 21, 2016. The note can be converted into common stock
at a discount of 40% off of the conversion price. The conversion price is the average closing bid price on the 3 days prior to
the date of conversion. The balance of this note remains $30,000 at December 31, 2018. On August
24, 2015, the Company executed two (2) promissory notes, each in the principal amount of $15,000, for an aggregate $30,000 with
its former chief financial officer and chairman Mr. Joseph C. Canouse. The notes bear interest at 6% and have a maturity date
of August 24, 2016. The notes can be converted into common stock at a discount of 40% off of the conversion price. The conversion
price is the average closing bid price on the 3 days prior to the date of conversion. The balance of these notes remains $30,000
at December 31, 2018.</t>
  </si>
  <si>
    <t>Convertible Notes Payable</t>
  </si>
  <si>
    <t>NOTE 6
–CONVERTIBLE NOTES PAYABLE The following
tables set forth the components of the Company’s convertible notes from continuing operations at December 31, 2018 and December
31, 2017:
December
31, 2018 December
31, 2017
Principal
value of convertible notes $ 1,515,178 $ 790,859
Unamortized loan
discounts (17,347) (— )
Total convertible
notes, net $ 1,497,831 $ 790,859 The following
table sets forth a summary of change in our convertible notes payable for the years ended December 31, 2018 and 2017:
Beginning balance, January
1, 2017 $ 869,166
Increase in principal amounts outstanding due
to lender adjustments per terms of the note agreements 9,558
Conversion of principal amounts outstanding
into common stock of the Company $ (87,865 )
Ending balance December 31, 2017 790,859
Issuance of new convertible notes 724,319
Increase in principal amounts outstanding due
to lender adjustments per terms of the note agreements 17,369
Conversion of principal amounts outstanding
into common stock of the Company (17,369 )
Ending balance December 31, 2018 1,515,178 On January
5, 2015, the Company executed a promissory note for $20,000. The note bears interest at 6% and has a maturity date of January
5, 2016. It can be converted into common stock at a discount of 30% off of the conversion price. The conversion price is the average
bid price on the 3 days prior to the date of conversion, but no less than $0.0001. This note was sold to a third party on August
21, 2015 and the terms of the notes were modified. The new note bears interest at 8% and has a maturity date of August 20, 2017.
It can be converted into common stock at a discount of 45% off of the conversion price. The conversion price is the average of
the three lowest bid prices during the 10 trading days prior to the date of conversion. The balance of this note was $20,000 at
December 31, 2018. On January
26, 2015, the Company executed a promissory note for $28,000. The note bears interest at 12% and has a maturity date of January
26, 2016. The note can be converted into common stock at a discount of 45% off of the conversion price. The conversion price is
the average of the three lowest bid prices during the 10 trading days prior to the date of conversion, but no less than $0.0001.
The balance of this note was $28,000 at December 31, 2018. On February
10, 2015, the Company executed a promissory note for $52,500. The note bears interest at 8% and has a maturity date of February
10, 2016. The note can be converted into common stock at a discount of 55% off of the conversion price. The conversion price is
the average bid price on the 3 days prior to the date of conversion, but no less than $0.0001. The balance of this note was $3,600
at December 31, 2018. On February
10, 2015, its holder sold dated June 30, 2014 a promissory note for $88,500 to a third-party investor and the terms of the note
were modified. The note bears interest at 8% and has a maturity date of February 10, 2016. It can be converted into common stock
at a discount of 55% off the conversion price. The conversion price is the average bid price on the 3 days prior to the date of
conversion, but no less than $0.0001. The balance of this note was $64,445 at December 31, 2018. On February
13, 2015, the Company executed a promissory note for $50,000. The note bears interest at 8% and has a maturity date of February
13, 2016. The note can be converted into common stock at a discount of 30% off of the conversion price. The conversion price is
the average bid price on the 3 days prior to the date of conversion, but no less than $0.0001. This note was sold to a third party
on August 21, 2015 and the terms of the notes were modified. The new note bears interest at 8% and has a maturity date of August
20, 2017. It can be converted into common stock at a discount of 45% off of the conversion price. The conversion price is the
average of the three lowest bid prices during the 10 trading days prior to the date of conversion. The balance of this note was
$52,966 at December 31, 2018. On March 17,
2015, the Company executed a promissory note for $28,000. The note bears interest at 12% and has a maturity date of March 17,
2016. The note can be converted into common stock at a discount of 45% off of the conversion price. The conversion price is the
average of the three lowest bid prices during the 10 trading days prior to the date of conversion, but no less than $0.0001. The
balance of this note was $28,000 at December 31, 2018. On March 27,
2015, the Company executed a promissory note for $15,000. The note bears interest at 6% and has a maturity date of March 27, 2016.
The note can be converted into common stock at a discount of 40% off of the conversion price. The conversion price is the average
closing bid price on the 3 days prior to the date of conversion. The balance of this note was $11,000 at December 31, 2018. On April 1,
2015, the Company executed a promissory note for $12,000. The note bears interest at 6% and has a maturity date of March 27, 2016.
The note can be converted into common stock at a at a rate equivalent to the average closing bid price on the 3 days prior to
the date of conversion. The balance of this note was $12,000 at December 31, 2018. On May 28,
2015, the Company executed a promissory note for $23,000. The note bears interest at 12% and has a maturity date of February 28,
2016. The note can be converted into common stock at a discount of 45% off of the conversion price. The conversion price is the
average of the three lowest bid prices during the 20 trading days prior to the date of conversion. The balance of this note was
$23,000 at December 31, 2018. On August
7, 2015, its holder sold two promissory notes aggregating $46,705 and originating in 2014 to a third-party investor and the terms
of the notes were modified. The new note bears interest at 6% and has a maturity date of August 6, 2017. It can be converted into
common stock at a discount of 45% off of the conversion price. The conversion price is the average of the three lowest bid prices
during the 20 trading days prior to the date of conversion. The balance of this note was $46,705 at December 31, 2018. On August
21, 2015, the Company executed a promissory note for $30,000. The note bears interest at 6% and has a maturity date of August
21, 2016. The note can be converted into common stock at a discount of 40% off of the conversion price. The conversion price is
the average closing bid price on the 3 days prior to the date of conversion. The balance of this note was $30,000 at December
31, 2018. On August
24, 2015, the Company executed two (2) promissory notes, each in the principal amount of $15,000, for an aggregate $30,000. The
notes bear interest at 6% and have a maturity date of August 24, 2016. The notes can be converted into common stock at a discount
of 40% off of the conversion price. The conversion price is the average closing bid price on the 3 days prior to the date of conversion.
The balance of these notes was $30,000 at December 31, 2018. On September
2, 2015, the Company executed a promissory note for $51,414. The note bears interest at 12% and has a maturity date of February
28, 2016. The note can be converted into common stock at a discount of 45% off of the conversion price. The conversion price is
the average of the three lowest bid prices during the 20 trading days prior to the date of conversion. The balance of this note
was $51,414 at December 31, 2018. On September
4, 2015, the Company executed a promissory note for $52,500. The note bears interest at 8% and has a maturity date of September
4, 2017. It can be converted into common stock at a discount of 45% off of the conversion price. The conversion price is the average
of the three lowest bid prices during the 10 trading days prior to the date of conversion. The balance of this note was $39,342
at December 31, 2018. During the
year ended December 31, 2015, the Company received debt proceeds from the issuance of five convertible promissory notes aggregating
$99,500 to certain lenders. The Company has attempted with no avail to locate these note agreements and validate the sources of
these debt proceeds. It has exhausted all of its available resources in its efforts to locate these notes and note holders. As
such, the Company has made certain assumptions in regard to the contractual terms associated with these notes, which are consistent
with other convertible debt securities issued during the period. The balance of these notes was $99,500 at December 31, 2018. On January
1, 2018, the Company executed three promissory notes aggregating $693,819 to settle a legal matter. See Note 10 – Commitments
and Contingencies. The notes bear interest at 12% and have a maturity date of July 10, 2018. The notes can be converted into common
stock at a discount of 45% off of the conversion price. The conversion price is the lowest bid price during the 25 trading days
prior to the date of conversion. The balance of these notes was $693,819 at December 31, 2018. On March 13,
2018, the Company issued a convertible promissory note for $5,500. The note bears interest at 12% and has a maturity date of March
13, 2019. The note can be converted into common stock at a discount of 50% off of the conversion price. The conversion price is
equal to the lowest bid price during the 20 trading days prior to the date of conversion. The balance of this note was $5,500
at December 31, 2018. On December
12, 2018, the Company issued a convertible promissory note for $25,000. The note bears interest at 8% and has a maturity date
of December 12, 2019. The note can be converted into common stock at a discount of 40% off of the conversion price. The conversion
price is equal to the lowest bid price during the five trading days prior to the date of conversion. The balance of this note
was $25,000 at December 31, 2018. As of December
31, 2018, the majority of the Company’s convertible promissory notes were in default of payment per the terms of their contractual
maturity dates. To the best of its knowledge, the Company has not received any formal notices of default, demands for payment
or other forms of claim as a result of these defaults. All of the
convertible notes were analyzed at the time of their issuance for derivative accounting consideration. In some instances, the
Company concluded that a derivative liability existed. The derivative liabilities were measured using the commitment-date stock
price. As of December 31, 2018 and 2017, the Company determined that the fair value of these derivative liabilities totaled $1,899,209
and $1,699,583, respectively. The value
of the derivative liabilities was determined using the following Black-Scholes methodology:
For
the Years Ended
December 31, 2018 December 31, 2017
Expected
dividend yield (1) 0.00% 0.00 %
Risk-free interest
rate (2) 2.63-2.70% 1.76 %
Expected volatility
(3) 444.64%-455.49% 446.63
– 486.95 %
Expected life
(in years) 1.00 0.75
– 1.00 ______________
(1) The Company has no history or expectation of paying cash dividends on its common stock.
(2) The risk-free interest rate is based on the U.S. Treasury yield for a term consistent with the expected life of the promissory notes in effect at the time of issuance.
(3) The volatility of the Company’s common stock is based on trading activity for the previous contractual term ended at each promissory note issuance date. A portion
of this amount is recorded as a debt discount and is amortized as interest expense over the term of the related convertible debentures.
The remaining debt discounts associated with these beneficial conversion features was $17,348 and $0 respectively as of December
31, 2018 and 2017. The related amortization expense was $698,638 and $0 for the year ended December 31, 2018 and 2017, respectively.
See Note 9 – Fair Value Measurements for additional details. During the
year ended December 31, 2018, the Company converted, upon receiving formal notices from its noteholders, $17,368 in note principal,
plus accrued interest totaling $41,851 into 1,071,819,813 shares of common stock. During the
year ended December 31, 2017, the Company converted, upon receiving formal notices from its noteholders, $93,164 in note principal,
plus accrued interest totaling $38,223, into 1,878,178,081 shares of common stock. At December
31, 2018 and 2017, the number of shares of common stock underlying these convertible debentures totaled 21,339,046,649 and 8,969,560,081
shares, respectively.</t>
  </si>
  <si>
    <t>Stockholder's Equity (Deficit)</t>
  </si>
  <si>
    <t>Equity [Abstract]</t>
  </si>
  <si>
    <t>NOTE 7
– STOCKHOLDERS’ EQUITY (DEFICIT) Series A Preferred Stock The authorized
Series A preferred stock of the Company consists of 69,999,990 shares with a par value $0.00001. At December 31, 2018 and
2017, the Company had 10,000,000 shares of its Series A preferred stock issued and outstanding. The majority of the Series A preferred
stock entitles the stockholders to 67% overall voting rights. Common
Stock The authorized
common stock of the Company consists of 9,000,000,000 shares with a par value $0.00001. At December 31, 2018 and 2017, the
Company had 8,809,999,998 and 7,338,180,185 shares of its common stock issued and outstanding, respectively. During the
year ended December 31, 2018, the Company issued 1,071,819,813 shares of common stock in connection with the conversion of $17,369
in principal and $41,581 in accrued interest related to its convertible promissory notes. During the
year ended December 31, 2017, the company issued 1,878,178,081 shares of common stock in connection with the conversion of $93,164
in principal and $38,223 in accrued interest related to its convertible promissory notes. Further, the Company issued 4,630,081,800
shares of common stock in connection with the acquisition of certain assets and liabilities from Creative Edge Nutrition. These
issuances were exempt from registration under rule 144.</t>
  </si>
  <si>
    <t>Income Taxes</t>
  </si>
  <si>
    <t>Income Tax Disclosure [Abstract]</t>
  </si>
  <si>
    <t>NOTE 8
– INCOME TAXES As of December
31, 2018, the Company had net operating loss carry forwards of approximately $13.1 million that may be available to reduce our
tax liability through tax year 2037. We estimate the benefits of this loss carry forward at $2,759,000 if the Company produces
sufficient taxable income. No adjustments to the financial statements have been recorded for this potential tax benefit. The
Company has no provisions from income tax in 2018, due to current period losses and full valuation allowance on deferred tax assets. A reconciliation
of the federal statutory rate of 21% to the Company’s effective tax rate is as follows:
2018 2017
Expected expense (benefit) (21%) $ (448,135 ) $ (250,678 )
State income taxes, net of federal benefit (101,150 ) (56,582 )
Valuation allowance 549,285 307,259
Accrued expense (benefit) $ $ — The cumulative
tax effect at the expected rate of 21% of significant items comprising our net deferred tax amount is as follows as of December
31, 2018 and 2017:
2018 2017
Deferred tax asset attributable to:
Net operating loss carryover $ 2,759,026 $ 2,580,075
Less: valuation allowance (2,759,026 ) (2,590,075 )
Net deferred tax asset $ — $ — Tax net operating
loss carryforwards may be limited pursuant to the IRS Section 382 in the event of certain ownership changes.</t>
  </si>
  <si>
    <t>Fair Value Measurements</t>
  </si>
  <si>
    <t>Fair Value Disclosures [Abstract]</t>
  </si>
  <si>
    <t xml:space="preserve">NOTE 9
– FAIR VALUE MEASUREMENTS The Company
has adopted the guidance under ASC Topic 820 for financial instruments measured on a fair value on a recurring basis. ASC Topic
820 establishes a fair value hierarchy, giving the highest priority to quoted prices in active markets and the lowest priority
to unobservable data and requires disclosures for assets and liabilities measured at fair value based on their level in the hierarchy.
Further authoritative accounting guidance (ASU No. 2009-05) under ASC Topic 820, provides clarification that in circumstances
in which a quoted price in an active market for the identical liabilities is not available, a reporting entity is required to
measure fair value using one or more of the techniques provided for in this update. The standard
describes a fair value hierarchy based on three levels of input, of which the first two are considered observable and the last
unobservable, that may be used to measure fair value, which are the following: Level 1 –
Quoted prices in active markets for identical assets and liabilities. Level 2 –
Input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 or liabilities. Level 3 –
Unobservable inputs that are supported by little or no market activity and that are significant to the fair value of the assets
or liabilities. Our assessment
of the significance of a particular input to the fair value measurement in its entirety requires judgment, and considers factors
specific to the asset or liability. 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 all fair value of the financial instruments. In addition, the fair value of free-standing derivative instruments
such as warrant and option derivatives are valued using the Black-Scholes modes. The Company
uses Level 3 inputs for its valuation methodology for the embedded conversion option liabilities as their fair value were determined
by using the Black Scholes option-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summarizes the change in the Company’s financial assets and liabilities measured at fair value as of December 31,
2017:
Fair
Value Measurements at Reporting Date Using
Quoted prices
in Significant
Other Significant
Active Markets
for Observable Unobservable
Identical Assets Inputs Inputs
Description 12/31/2017
(Level
l) (Level
2) (Level
3)
Convertible promissory notes
with embedded conversion option $ 1,699,583 - - $ 1,699,583
Total $ 1,699,583 - - $ 1,699,583 The following
table summarizes the change in the Company’s financial assets and liabilities measured at fair value as of December 31,
2018:
Fair
Value Measurements at Reporting Date Using
Quoted prices
in Significant
Other Significant
Active Markets
for Observable Unobservable
Identical Assets Inputs Inputs
Description 12/31/2018
(Level
l) (Level
2) (Level
3)
Convertible
promissory notes with embedded conversion option $ 1,899,209 1,899,209
Total $ 1,889,209 1,899,209 The following
table sets forth a summary of change in fair value of our derivative liabilities for the years ended December 31, 2018 and 2017:
Beginning balance, January
1, 2017 $ 1,099,696
Change in fair value of embedded conversion
features of convertible promissory notes included in earnings $ (608,997)
Embedded conversion option liability recorded
in connection with the issuance of convertible promissory notes $ -
Ending balance, December 31, 2017 $ 1,699,583
Change in fair value of embedded conversion
features of convertible promissory notes included in earnings $ (2,174,882 )
Embedded conversion option liability recorded
in connection with the issuance of convertible promissory notes $ 2,374,508
Ending balance, December 31, 2018 $ 1,899,209 </t>
  </si>
  <si>
    <t>Commitments and Contingencies</t>
  </si>
  <si>
    <t xml:space="preserve">Note
10 – Commitments and Contingencies On April 25, 2013, Clinton H. /Richard Maher,
et al (collectively, the “Plaintiffs”) filed a complaint with the United States District Court for the District of
Nevada (the “Court”) alleging claims including securities fraud and breach of contract against Peter Hellwig, et al
(collectively, the “Defendants”). On March 30, 2017, the Court issued an order granting in part motion for default
judgment in favor of the Plaintiffs. On January 6, 2016, the Company entered into
a Director Resignation and Release Agreement with Kevin P. Quirk (the “Release Agreement”). In accordance with the
Release Agreement, Mr. Quirk resigned from his positions as Chief Executive Officer and Director and, in consideration for such
resignations and Mr. Quirk’s release of the Company from liability; the Company released Mr. Quirk from liability. On October 13, 2017, the Company entered into
a Director Resignation and Release Agreement with Scott C. Martin (the “Release Agreement”). In accordance with the
Release Agreement, Mr. Martin resigned from his position as Director and, in consideration for such resignation and Mr. Martin’s
release of the Company from liability; the Company released Mr. Martin from liability. </t>
  </si>
  <si>
    <t>Subsequent Events</t>
  </si>
  <si>
    <t>Subsequent Events [Abstract]</t>
  </si>
  <si>
    <t>NOTE 11 – SUBSEQUENT EVENTS In accordance
with FASB ASC 855-10 Subsequent Events, the Company has analyzed its operations subsequent to December 31, 2018 to the date these
consolidated financial statements were issued, and has determined that it does not have any material subsequent events to disclose
in these consolidated financial statements.</t>
  </si>
  <si>
    <t>Nature of Business and Summary of Significant Accounting Policies (Policies)</t>
  </si>
  <si>
    <t>Accounting Policies [Abstract]</t>
  </si>
  <si>
    <t>Nature of Business</t>
  </si>
  <si>
    <t>Nature of Business Fresh Promise
Foods, Inc. (“Fresh Promise” or the “Company”) is a consumer products and marketing company focused on
the high-margin, multi-billion dollar health and wellness food and beverage sectors. On June 27,
2017, Creative Edge Nutrition, a Nevada corporation ("CEN") and Fresh Promise executed an asset purchase agreement whereby
the Company purchased the assets and liabilities of CEN's subsidiary, Giddy Up Energy Products, Inc. ("Giddy"). As consideration,
the Company agreed to exchange 4,719,760,108 shares of its common stock. On January 24, 2018, the Company completed the distribution
of its common shares to the CEN shareholders in order to consummate the acquisition of Giddy. Pursuant to the Agreement, the Company
is in the process of spinning out its existing assets and liabilities and assuming Giddy's business plan involving nutritional
supplements and energy drinks focusing on an active lifestyle.</t>
  </si>
  <si>
    <t>Going
Concern The accompanying
consolidated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On a consolidated basis, the Company has incurred significant operating losses since its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the issuance of convertible debt as a measure to finance working capital needs. The Company will be required to continue
to do so until such time that its consolidated operations become profitable.</t>
  </si>
  <si>
    <t>Discontinued
Operations In light of
the Company’s legal proceedings involving certain former management, Fresh Promise decided to discontinue its business operations
of its wholly-owned subsidiary Harvest Soul. This business was classified as discontinued operations beginning with the Company’s
December 31, 2015 consolidated financial statements. In August 2018, Fresh Promise executed a definitive agreement to sell and
transfer its equity interest in Harvest Soul. The Company’s
results of operations related to Harvest Soul have been reclassified as discontinued operations on a retrospective basis for all
years presented. For additional information see Note 3 — Discontinued Operations.</t>
  </si>
  <si>
    <t>Basis of Presentation</t>
  </si>
  <si>
    <t>Basis
of Presentation The Company
uses the accrual basis of accounting and accounting principles generally accepted in the United States of America (“US GAAP”).
The Company has adopted a December 31 fiscal year-end. The consolidated
financial statements include the financial statements of Fresh Promise Foods Inc. and its wholly-owned subsidiary Harvest Soul
Inc. All significant inter-company balances and transactions within the Company and subsidiary have been eliminated upon consolidation.</t>
  </si>
  <si>
    <t>Use of Estimates</t>
  </si>
  <si>
    <t>Use of Estimates The preparation
of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si>
  <si>
    <t>Cash and Cash Equivalents</t>
  </si>
  <si>
    <t xml:space="preserve">Cash and Cash Equivalents Fresh Promise
Foods Inc. considers all highly liquid investments with maturities of three months or less to be cash equivalents. The Company
places its cash with a high credit quality financial institution. The Company’s account at this institution is insured by
the Federal Deposit Insurance Corporation (“FDIC”) up to $250,000. For the years ended December 31, 2018 and 2017,
the Company did not have bank balances exceeding the FDIC insurance limit. To reduce its risk associated with the failure of such
financial institution, the Company evaluates at least annually the rating of the financial institution in which it holds deposits. </t>
  </si>
  <si>
    <t>Fair Value of Financial Instruments</t>
  </si>
  <si>
    <t>Fair
Value of Financial Instruments The Company’s
financial instruments are carried at the approximate fair value due either to length of maturity or interest rates that approximate
prevailing market rates unless otherwise disclosed in these consolidated financial statements.</t>
  </si>
  <si>
    <t>Goodwill and Intangible Assets</t>
  </si>
  <si>
    <t xml:space="preserve">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scheduled in the fourth quarter. As of December
31, 2018, the Company did not have any goodwill or indefinite-lived assets. See Note 4 – Acquisition of the Assets and Liabilities
of Giddy Up Energy Products, Inc. for more information. </t>
  </si>
  <si>
    <t>Net Income (Loss) per Common Share</t>
  </si>
  <si>
    <t xml:space="preserve">Net
Income (Loss) per Common Share Net income
(loss) per share is calculated in accordance with FASB ASC 260, “Earnings per Share.” Basic net income (loss) per
common share is based on the weighted average number of shares of common stock outstanding at December 31, 2018 and 2017.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t December 31, 2018 and 2017, the Company had convertible
notes outstanding that could be converted into approximately 21,654,839,992 and 8,969,560,081 common shares based up the closing
bid price of the company’s common stock at December 31, 2018 and 2017, respectively. Shares which would result from the
conversion of the convertible notes were excluded from the calculation of net loss per share for 2018 and 2017 because the effect
would be anti-dilutive. </t>
  </si>
  <si>
    <t>Share-based compensation</t>
  </si>
  <si>
    <t>Share-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No share-based
expenses were recorded for the twelve months ended December 31, 2018 and 2017.</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be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Management has not filed tax returns for the years ended December 31, 2014, through 2018. The tax year 2013 remains
open for examination.</t>
  </si>
  <si>
    <t>Recent Accounting Pronouncements</t>
  </si>
  <si>
    <t>Recent
Accounting Pronouncements Except for
rules and interpretive releases of the SEC under the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 In February
2016, the FASB issued ASU No. 2016-02, Leases (Topic 842) Codification
Improvements Codification Improvements
to Topic 842, Leases (Topic 842) Targeted Improvements,
In June 2018,
the FASB issued ASU 2018-07, Compensation - Stock Compensation (Topic 718) which simplifies certain aspects of the accounting
for nonemployee share-based payment transactions resulting from expanding the scope of Topic 718, Compensation - Stock Compensation,
to include share-based payment transactions for acquiring goods and services from nonemployees. Certain areas of the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of the ASU are effective for public business entities for
fiscal years beginning after December 15, 2018, including interim periods within that fiscal year. Early adoption is permitted.
The Company is currently evaluating the impact of the adoption of this standard on our consolidated financial statements.</t>
  </si>
  <si>
    <t>Discontinued Operations (Tables)</t>
  </si>
  <si>
    <t>Notes Payable 15 [Member]</t>
  </si>
  <si>
    <t>Schedule of discontinued operations</t>
  </si>
  <si>
    <t>The operating
results of the Company’s Harvest Soul subsidiary classified as discontinued operations are summarized below:
Year
Ended December 31, 2018 Year
Ended December 31, 2017
Sales $ — $ —
Cost
of goods sold — —
Gross
margin — —
Operating
expenses — —
Other
income (expenses) 1,281,824 (59,238 )
Provision
for income taxes (benefit) — —
Net
income (loss) from discontinued operations $ 1,281,824 $ (59,238 ) The following
table presents the major classes of assets and liabilities of Harvest Soul classified as discontinued operations in the consolidated
balance sheets:
December
31, 2018 December
31, 2017
Assets:
Current
assets:
Total
current assets — —
Total
assets $ — $ —
Liabilities:
Current
liabilities:
Accounts
payable $ — $ 51,461
Accrued
liabilities — 98,938
Capital
lease liability, current — 43,426
Convertible
notes payable, current — 559,829
Derivative
liabilities — 528,169
Total
current liabilities — 1,281,823
Total
liabilities — 1,281,823
Net
liabilities of discontinued operations: $ — $ (1,281,823</t>
  </si>
  <si>
    <t>Convertible Notes Payable (Tables)</t>
  </si>
  <si>
    <t>Issuance of promissory note for accrued expenses</t>
  </si>
  <si>
    <t>Schedule of convertible notes payable</t>
  </si>
  <si>
    <t xml:space="preserve"> The following
tables set forth the components of the Company’s convertible notes from continuing operations at December 31, 2018 and December
31, 2017:
December
31, 2018 December
31, 2017
Principal
value of convertible notes $ 1,515,178 $ 790,859
Unamortized loan
discounts (17,347) (— )
Total convertible
notes, net $ 1,497,831 $ 790,859 The following
table sets forth a summary of change in our convertible notes payable for the years ended December 31, 2018 and 2017:
Beginning balance, January
1, 2017 $ 869,166
Increase in principal amounts outstanding due
to lender adjustments per terms of the note agreements 9,558
Conversion of principal amounts outstanding
into common stock of the Company $ (87,865 )
Ending balance December 31, 2017 790,859
Issuance of new convertible notes 724,319
Increase in principal amounts outstanding due
to lender adjustments per terms of the note agreements 17,369
Conversion of principal amounts outstanding
into common stock of the Company (17,369 )
Ending balance December 31, 2018 1,515,178</t>
  </si>
  <si>
    <t>Schedule of fair value of assumptions used</t>
  </si>
  <si>
    <t xml:space="preserve"> For
the Years Ended
December 31, 2018 December 31, 2017
Expected
dividend yield (1) 0.00% 0.00 %
Risk-free interest
rate (2) 2.63-2.70% 1.76 %
Expected volatility
(3) 444.64%-455.49% 446.63
– 486.95 %
Expected life
(in years) 1.00 0.75
– 1.00 ______________
(1) The Company has no history or expectation of paying cash dividends on its common stock.
(2) The risk-free interest rate is based on the U.S. Treasury yield for a term consistent with the expected life of the promissory notes in effect at the time of issuance.
(3) The volatility of the Company’s common stock is based on trading activity for the previous contractual term ended at each promissory note issuance date. </t>
  </si>
  <si>
    <t>Income Taxes (Tables)</t>
  </si>
  <si>
    <t>Notes Payable 16 [Member]</t>
  </si>
  <si>
    <t>Schedule of income tax expense benefit</t>
  </si>
  <si>
    <t xml:space="preserve">A reconciliation
of the federal statutory rate of 21% to the Company’s effective tax rate is as follows:
2018 2017
Expected expense (benefit) (21%) $ (448,135 ) $ (250,678 )
State income taxes, net of federal benefit (101,150 ) (56,582 )
Valuation allowance 549,285 307,259
Accrued expense (benefit) $ $ — </t>
  </si>
  <si>
    <t>Schedule of deferred tax</t>
  </si>
  <si>
    <t xml:space="preserve">The cumulative
tax effect at the expected rate of 21% of significant items comprising our net deferred tax amount is as follows as of December
31, 2018 and 2017:
2018 2017
Deferred tax asset attributable to:
Net operating loss carryover $ 2,759,026 $ 2,580,075
Less: valuation allowance (2,759,026 ) (2,590,075 )
Net deferred tax asset $ — $ — </t>
  </si>
  <si>
    <t>Fair Value Measurements (Tables)</t>
  </si>
  <si>
    <t>Schedule of Fair Value of Liabilities Measured on Recurring Basis</t>
  </si>
  <si>
    <t xml:space="preserve">The following
table summarizes the change in the Company’s financial assets and liabilities measured at fair value as of December 31,
2017:
Fair
Value Measurements at Reporting Date Using
Quoted prices
in Significant
Other Significant
Active Markets
for Observable Unobservable
Identical Assets Inputs Inputs
Description 12/31/2017
(Level
l) (Level
2) (Level
3)
Convertible promissory notes
with embedded conversion option $ 1,699,583 - - $ 1,699,583
Total $ 1,699,583 - - $ 1,699,583 The following
table summarizes the change in the Company’s financial assets and liabilities measured at fair value as of December 31,
2018:
Fair
Value Measurements at Reporting Date Using
Quoted prices
in Significant
Other Significant
Active Markets
for Observable Unobservable
Identical Assets Inputs Inputs
Description 12/31/2018
(Level
l) (Level
2) (Level
3)
Convertible
promissory notes with embedded conversion option $ 1,899,209 1,899,209
Total $ 1,889,209 1,899,209 </t>
  </si>
  <si>
    <t>Schedule of Changes in Derivative Liabilities at Fair Value</t>
  </si>
  <si>
    <t xml:space="preserve"> The following
table sets forth a summary of change in fair value of our derivative liabilities for the years ended December 31, 2018 and 2017:
Beginning balance, January
1, 2017 $ 1,099,696
Change in fair value of embedded conversion
features of convertible promissory notes included in earnings $ (608,997)
Embedded conversion option liability recorded
in connection with the issuance of convertible promissory notes $ -
Ending balance, December 31, 2017 $ 1,699,583
Change in fair value of embedded conversion
features of convertible promissory notes included in earnings $ (2,174,882 )
Embedded conversion option liability recorded
in connection with the issuance of convertible promissory notes $ 2,374,508
Ending balance, December 31, 2018 $ 1,899,209</t>
  </si>
  <si>
    <t>Discontinued Operations - Statement of Operations (Details) - USD ($)</t>
  </si>
  <si>
    <t>Operating expenses</t>
  </si>
  <si>
    <t>Operations</t>
  </si>
  <si>
    <t>Cost of goods sold</t>
  </si>
  <si>
    <t>Discontinued Operations - Statement of Balance Sheet (Details) - USD ($)</t>
  </si>
  <si>
    <t>Current assets:</t>
  </si>
  <si>
    <t>Total current assets</t>
  </si>
  <si>
    <t>Current liabilities:</t>
  </si>
  <si>
    <t>Accounts payable</t>
  </si>
  <si>
    <t>Balance Sheet</t>
  </si>
  <si>
    <t>Capital lease liability, current</t>
  </si>
  <si>
    <t>Convertible notes payable, current</t>
  </si>
  <si>
    <t>Net liabilities of discontinued operations:</t>
  </si>
  <si>
    <t>Convertible Notes Payable (Details) - USD ($)</t>
  </si>
  <si>
    <t>GoingConcernDisclosureTextBlock</t>
  </si>
  <si>
    <t>Principal value of Convertible notes</t>
  </si>
  <si>
    <t>Unamortized loan discounts</t>
  </si>
  <si>
    <t>Total convertible notes, net</t>
  </si>
  <si>
    <t>Convertible Notes Payable (Details 1)</t>
  </si>
  <si>
    <t>Convertible Notes Payable Details 2Abstract</t>
  </si>
  <si>
    <t>Expected dividend yield</t>
  </si>
  <si>
    <t>0.00%</t>
  </si>
  <si>
    <t>Risk-free interest rate, min</t>
  </si>
  <si>
    <t>2.63%</t>
  </si>
  <si>
    <t>1.76%</t>
  </si>
  <si>
    <t>Risk-free interest rate, max</t>
  </si>
  <si>
    <t>2.70%</t>
  </si>
  <si>
    <t>Expected volatility, min</t>
  </si>
  <si>
    <t>444.64%</t>
  </si>
  <si>
    <t>446.63%</t>
  </si>
  <si>
    <t>Expected volatility, max</t>
  </si>
  <si>
    <t>455.49%</t>
  </si>
  <si>
    <t>486.95%</t>
  </si>
  <si>
    <t>Expected life (in years)</t>
  </si>
  <si>
    <t>1 year</t>
  </si>
  <si>
    <t>Income Taxes - Income tax expense (Details) - USD ($)</t>
  </si>
  <si>
    <t>Notes Payable 6 [Member]</t>
  </si>
  <si>
    <t>Expected expense (benefit) (21%)</t>
  </si>
  <si>
    <t>State income taxes, net of federal benefit</t>
  </si>
  <si>
    <t>Valuation allowance</t>
  </si>
  <si>
    <t>Accrued expense (benefit)</t>
  </si>
  <si>
    <t>Income Taxes - Deferred Tax (Details) - USD ($)</t>
  </si>
  <si>
    <t>Deferred tax asset attributable to:</t>
  </si>
  <si>
    <t>Net operating loss carryover</t>
  </si>
  <si>
    <t>Less: valuation allowance</t>
  </si>
  <si>
    <t>Net deferred tax asset</t>
  </si>
  <si>
    <t>Fair Value Measurements - Schedule of Fair Value of Liabilities Measured on Recurring Basis (Details) - USD ($)</t>
  </si>
  <si>
    <t>Convertible promissory note with embedded conversion option</t>
  </si>
  <si>
    <t>Quoted Prices In Active Markets For Identical Assets (Level l) [Member]</t>
  </si>
  <si>
    <t>Significant Other Observable Inputs (Level 2) [Member]</t>
  </si>
  <si>
    <t>Significant Unobservable Inputs (Level 3) [Member]</t>
  </si>
  <si>
    <t>Fair Value Measurements - Schedule of Changes in Derivative Liabilities at Fair Value (Details) - USD ($)</t>
  </si>
  <si>
    <t>Beginning balance</t>
  </si>
  <si>
    <t>Change in fair value of embedded conversion features of convertible promissory notes and warrants included in earnings</t>
  </si>
  <si>
    <t>Embedded conversion option &amp; warrant liability recorded in connection with the issuance of convertible promissory notes</t>
  </si>
  <si>
    <t>Ending balance</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1</v>
      </c>
    </row>
    <row r="14" spans="1:4">
      <c r="A14" s="4" t="s">
        <v>24</v>
      </c>
      <c r="D14" s="5" t="n">
        <v>1750000</v>
      </c>
    </row>
    <row r="15" spans="1:4">
      <c r="A15" s="4" t="s">
        <v>25</v>
      </c>
      <c r="C15" s="6" t="n">
        <v>8638186066</v>
      </c>
    </row>
    <row r="16" spans="1:4">
      <c r="A16" s="4" t="s">
        <v>26</v>
      </c>
      <c r="B16" s="4" t="s">
        <v>27</v>
      </c>
    </row>
    <row r="17" spans="1:4">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54</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54</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83</v>
      </c>
    </row>
    <row r="4" spans="1:2">
      <c r="A4" s="4" t="s">
        <v>184</v>
      </c>
      <c r="B4" s="4" t="s">
        <v>185</v>
      </c>
    </row>
    <row r="5" spans="1:2">
      <c r="A5" s="4" t="s">
        <v>156</v>
      </c>
      <c r="B5" s="4" t="s">
        <v>186</v>
      </c>
    </row>
    <row r="6" spans="1:2">
      <c r="A6" s="4" t="s">
        <v>158</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171</v>
      </c>
      <c r="B14" s="4" t="s">
        <v>202</v>
      </c>
    </row>
    <row r="15" spans="1:2">
      <c r="A15" s="4" t="s">
        <v>203</v>
      </c>
      <c r="B15"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5" t="n">
        <v>188</v>
      </c>
      <c r="C3" s="4" t="s">
        <v>34</v>
      </c>
    </row>
    <row r="4" spans="1:3">
      <c r="A4" s="4" t="s">
        <v>35</v>
      </c>
      <c r="B4" s="6" t="n">
        <v>188</v>
      </c>
      <c r="C4" s="4" t="s">
        <v>34</v>
      </c>
    </row>
    <row r="5" spans="1:3">
      <c r="A5" s="3" t="s">
        <v>36</v>
      </c>
    </row>
    <row r="6" spans="1:3">
      <c r="A6" s="4" t="s">
        <v>37</v>
      </c>
      <c r="B6" s="6" t="n">
        <v>165466</v>
      </c>
      <c r="C6" s="6" t="n">
        <v>165466</v>
      </c>
    </row>
    <row r="7" spans="1:3">
      <c r="A7" s="4" t="s">
        <v>38</v>
      </c>
      <c r="B7" s="6" t="n">
        <v>653218</v>
      </c>
      <c r="C7" s="6" t="n">
        <v>324221</v>
      </c>
    </row>
    <row r="8" spans="1:3">
      <c r="A8" s="4" t="s">
        <v>39</v>
      </c>
      <c r="B8" s="6" t="n">
        <v>1497831</v>
      </c>
      <c r="C8" s="6" t="n">
        <v>790859</v>
      </c>
    </row>
    <row r="9" spans="1:3">
      <c r="A9" s="4" t="s">
        <v>40</v>
      </c>
      <c r="B9" s="6" t="n">
        <v>1899209</v>
      </c>
      <c r="C9" s="6" t="n">
        <v>1699583</v>
      </c>
    </row>
    <row r="10" spans="1:3">
      <c r="A10" s="4" t="s">
        <v>41</v>
      </c>
      <c r="B10" s="6" t="n">
        <v>3730</v>
      </c>
      <c r="C10" s="6" t="n">
        <v>3600</v>
      </c>
    </row>
    <row r="11" spans="1:3">
      <c r="A11" s="4" t="s">
        <v>42</v>
      </c>
      <c r="B11" s="4" t="s">
        <v>34</v>
      </c>
      <c r="C11" s="6" t="n">
        <v>1281823</v>
      </c>
    </row>
    <row r="12" spans="1:3">
      <c r="A12" s="4" t="s">
        <v>43</v>
      </c>
      <c r="B12" s="6" t="n">
        <v>4219454</v>
      </c>
      <c r="C12" s="6" t="n">
        <v>4265552</v>
      </c>
    </row>
    <row r="13" spans="1:3">
      <c r="A13" s="4" t="s">
        <v>44</v>
      </c>
      <c r="B13" s="6" t="n">
        <v>4219454</v>
      </c>
      <c r="C13" s="6" t="n">
        <v>4265552</v>
      </c>
    </row>
    <row r="14" spans="1:3">
      <c r="A14" s="4" t="s">
        <v>45</v>
      </c>
      <c r="B14" s="4" t="s">
        <v>34</v>
      </c>
      <c r="C14" s="4" t="s">
        <v>34</v>
      </c>
    </row>
    <row r="15" spans="1:3">
      <c r="A15" s="3" t="s">
        <v>46</v>
      </c>
    </row>
    <row r="16" spans="1:3">
      <c r="A16" s="4" t="s">
        <v>47</v>
      </c>
      <c r="B16" s="6" t="n">
        <v>100</v>
      </c>
      <c r="C16" s="6" t="n">
        <v>100</v>
      </c>
    </row>
    <row r="17" spans="1:3">
      <c r="A17" s="4" t="s">
        <v>48</v>
      </c>
      <c r="B17" s="4" t="s">
        <v>34</v>
      </c>
      <c r="C17" s="4" t="s">
        <v>34</v>
      </c>
    </row>
    <row r="18" spans="1:3">
      <c r="A18" s="4" t="s">
        <v>49</v>
      </c>
      <c r="B18" s="6" t="n">
        <v>88100</v>
      </c>
      <c r="C18" s="6" t="n">
        <v>73382</v>
      </c>
    </row>
    <row r="19" spans="1:3">
      <c r="A19" s="4" t="s">
        <v>50</v>
      </c>
      <c r="B19" s="6" t="n">
        <v>8830754</v>
      </c>
      <c r="C19" s="6" t="n">
        <v>7947036</v>
      </c>
    </row>
    <row r="20" spans="1:3">
      <c r="A20" s="4" t="s">
        <v>51</v>
      </c>
      <c r="B20" s="6" t="n">
        <v>-13138220</v>
      </c>
      <c r="C20" s="6" t="n">
        <v>-12286070</v>
      </c>
    </row>
    <row r="21" spans="1:3">
      <c r="A21" s="4" t="s">
        <v>52</v>
      </c>
      <c r="B21" s="6" t="n">
        <v>-4219266</v>
      </c>
      <c r="C21" s="6" t="n">
        <v>-4265552</v>
      </c>
    </row>
    <row r="22" spans="1:3">
      <c r="A22" s="4" t="s">
        <v>53</v>
      </c>
      <c r="B22" s="5" t="n">
        <v>188</v>
      </c>
      <c r="C22"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17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26</v>
      </c>
      <c r="B1" s="2" t="s">
        <v>1</v>
      </c>
    </row>
    <row r="2" spans="1:3">
      <c r="B2" s="2" t="s">
        <v>2</v>
      </c>
      <c r="C2" s="2" t="s">
        <v>31</v>
      </c>
    </row>
    <row r="3" spans="1:3">
      <c r="A3" s="4" t="s">
        <v>70</v>
      </c>
      <c r="B3" s="4" t="s">
        <v>34</v>
      </c>
      <c r="C3" s="4" t="s">
        <v>34</v>
      </c>
    </row>
    <row r="4" spans="1:3">
      <c r="A4" s="4" t="s">
        <v>72</v>
      </c>
      <c r="B4" s="4" t="s">
        <v>34</v>
      </c>
      <c r="C4" s="4" t="s">
        <v>34</v>
      </c>
    </row>
    <row r="5" spans="1:3">
      <c r="A5" s="4" t="s">
        <v>227</v>
      </c>
      <c r="B5" s="6" t="n">
        <v>945857</v>
      </c>
      <c r="C5" s="6" t="n">
        <v>503007</v>
      </c>
    </row>
    <row r="6" spans="1:3">
      <c r="A6" s="4" t="s">
        <v>81</v>
      </c>
      <c r="B6" s="6" t="n">
        <v>1188117</v>
      </c>
      <c r="C6" s="6" t="n">
        <v>690696</v>
      </c>
    </row>
    <row r="7" spans="1:3">
      <c r="A7" s="4" t="s">
        <v>87</v>
      </c>
      <c r="B7" s="4" t="s">
        <v>34</v>
      </c>
      <c r="C7" s="4" t="s">
        <v>34</v>
      </c>
    </row>
    <row r="8" spans="1:3">
      <c r="A8" s="4" t="s">
        <v>228</v>
      </c>
    </row>
    <row r="9" spans="1:3">
      <c r="A9" s="4" t="s">
        <v>70</v>
      </c>
      <c r="B9" s="4" t="s">
        <v>34</v>
      </c>
      <c r="C9" s="4" t="s">
        <v>34</v>
      </c>
    </row>
    <row r="10" spans="1:3">
      <c r="A10" s="4" t="s">
        <v>229</v>
      </c>
      <c r="B10" s="4" t="s">
        <v>34</v>
      </c>
      <c r="C10" s="4" t="s">
        <v>34</v>
      </c>
    </row>
    <row r="11" spans="1:3">
      <c r="A11" s="4" t="s">
        <v>72</v>
      </c>
      <c r="B11" s="4" t="s">
        <v>34</v>
      </c>
      <c r="C11" s="4" t="s">
        <v>34</v>
      </c>
    </row>
    <row r="12" spans="1:3">
      <c r="A12" s="4" t="s">
        <v>227</v>
      </c>
      <c r="B12" s="4" t="s">
        <v>34</v>
      </c>
      <c r="C12" s="4" t="s">
        <v>34</v>
      </c>
    </row>
    <row r="13" spans="1:3">
      <c r="A13" s="4" t="s">
        <v>81</v>
      </c>
      <c r="B13" s="6" t="n">
        <v>1281824</v>
      </c>
      <c r="C13" s="6" t="n">
        <v>-59238</v>
      </c>
    </row>
    <row r="14" spans="1:3">
      <c r="A14" s="4" t="s">
        <v>87</v>
      </c>
      <c r="B14" s="4" t="s">
        <v>34</v>
      </c>
      <c r="C14" s="4" t="s">
        <v>34</v>
      </c>
    </row>
    <row r="15" spans="1:3">
      <c r="A15" s="4" t="s">
        <v>121</v>
      </c>
      <c r="B15" s="5" t="n">
        <v>1281824</v>
      </c>
      <c r="C15" s="5" t="n">
        <v>-5923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30</v>
      </c>
      <c r="B1" s="2" t="s">
        <v>2</v>
      </c>
      <c r="C1" s="2" t="s">
        <v>31</v>
      </c>
    </row>
    <row r="2" spans="1:3">
      <c r="A2" s="3" t="s">
        <v>231</v>
      </c>
    </row>
    <row r="3" spans="1:3">
      <c r="A3" s="4" t="s">
        <v>232</v>
      </c>
      <c r="B3" s="5" t="n">
        <v>188</v>
      </c>
      <c r="C3" s="4" t="s">
        <v>34</v>
      </c>
    </row>
    <row r="4" spans="1:3">
      <c r="A4" s="4" t="s">
        <v>35</v>
      </c>
      <c r="B4" s="6" t="n">
        <v>188</v>
      </c>
      <c r="C4" s="4" t="s">
        <v>34</v>
      </c>
    </row>
    <row r="5" spans="1:3">
      <c r="A5" s="3" t="s">
        <v>233</v>
      </c>
    </row>
    <row r="6" spans="1:3">
      <c r="A6" s="4" t="s">
        <v>234</v>
      </c>
      <c r="B6" s="6" t="n">
        <v>165466</v>
      </c>
      <c r="C6" s="6" t="n">
        <v>165466</v>
      </c>
    </row>
    <row r="7" spans="1:3">
      <c r="A7" s="4" t="s">
        <v>38</v>
      </c>
      <c r="B7" s="6" t="n">
        <v>653218</v>
      </c>
      <c r="C7" s="6" t="n">
        <v>324221</v>
      </c>
    </row>
    <row r="8" spans="1:3">
      <c r="A8" s="4" t="s">
        <v>40</v>
      </c>
      <c r="B8" s="6" t="n">
        <v>1899209</v>
      </c>
      <c r="C8" s="6" t="n">
        <v>1699583</v>
      </c>
    </row>
    <row r="9" spans="1:3">
      <c r="A9" s="4" t="s">
        <v>43</v>
      </c>
      <c r="B9" s="6" t="n">
        <v>4219454</v>
      </c>
      <c r="C9" s="6" t="n">
        <v>4265552</v>
      </c>
    </row>
    <row r="10" spans="1:3">
      <c r="A10" s="4" t="s">
        <v>44</v>
      </c>
      <c r="B10" s="6" t="n">
        <v>4219454</v>
      </c>
      <c r="C10" s="6" t="n">
        <v>4265552</v>
      </c>
    </row>
    <row r="11" spans="1:3">
      <c r="A11" s="4" t="s">
        <v>235</v>
      </c>
    </row>
    <row r="12" spans="1:3">
      <c r="A12" s="3" t="s">
        <v>231</v>
      </c>
    </row>
    <row r="13" spans="1:3">
      <c r="A13" s="4" t="s">
        <v>232</v>
      </c>
      <c r="B13" s="4" t="s">
        <v>34</v>
      </c>
      <c r="C13" s="4" t="s">
        <v>34</v>
      </c>
    </row>
    <row r="14" spans="1:3">
      <c r="A14" s="4" t="s">
        <v>35</v>
      </c>
      <c r="B14" s="4" t="s">
        <v>34</v>
      </c>
      <c r="C14" s="4" t="s">
        <v>34</v>
      </c>
    </row>
    <row r="15" spans="1:3">
      <c r="A15" s="3" t="s">
        <v>233</v>
      </c>
    </row>
    <row r="16" spans="1:3">
      <c r="A16" s="4" t="s">
        <v>234</v>
      </c>
      <c r="B16" s="4" t="s">
        <v>34</v>
      </c>
      <c r="C16" s="6" t="n">
        <v>51461</v>
      </c>
    </row>
    <row r="17" spans="1:3">
      <c r="A17" s="4" t="s">
        <v>38</v>
      </c>
      <c r="B17" s="4" t="s">
        <v>34</v>
      </c>
      <c r="C17" s="6" t="n">
        <v>98938</v>
      </c>
    </row>
    <row r="18" spans="1:3">
      <c r="A18" s="4" t="s">
        <v>236</v>
      </c>
      <c r="B18" s="4" t="s">
        <v>34</v>
      </c>
      <c r="C18" s="6" t="n">
        <v>43426</v>
      </c>
    </row>
    <row r="19" spans="1:3">
      <c r="A19" s="4" t="s">
        <v>237</v>
      </c>
      <c r="B19" s="4" t="s">
        <v>34</v>
      </c>
      <c r="C19" s="6" t="n">
        <v>559829</v>
      </c>
    </row>
    <row r="20" spans="1:3">
      <c r="A20" s="4" t="s">
        <v>40</v>
      </c>
      <c r="B20" s="4" t="s">
        <v>34</v>
      </c>
      <c r="C20" s="6" t="n">
        <v>528169</v>
      </c>
    </row>
    <row r="21" spans="1:3">
      <c r="A21" s="4" t="s">
        <v>43</v>
      </c>
      <c r="B21" s="4" t="s">
        <v>34</v>
      </c>
      <c r="C21" s="6" t="n">
        <v>1281823</v>
      </c>
    </row>
    <row r="22" spans="1:3">
      <c r="A22" s="4" t="s">
        <v>44</v>
      </c>
      <c r="B22" s="4" t="s">
        <v>34</v>
      </c>
      <c r="C22" s="6" t="n">
        <v>1281823</v>
      </c>
    </row>
    <row r="23" spans="1:3">
      <c r="A23" s="4" t="s">
        <v>238</v>
      </c>
      <c r="B23" s="4" t="s">
        <v>34</v>
      </c>
      <c r="C23" s="5" t="n">
        <v>-128182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9</v>
      </c>
      <c r="B1" s="2" t="s">
        <v>2</v>
      </c>
      <c r="C1" s="2" t="s">
        <v>31</v>
      </c>
    </row>
    <row r="2" spans="1:3">
      <c r="A2" s="3" t="s">
        <v>240</v>
      </c>
    </row>
    <row r="3" spans="1:3">
      <c r="A3" s="4" t="s">
        <v>241</v>
      </c>
      <c r="B3" s="5" t="n">
        <v>1515178</v>
      </c>
      <c r="C3" s="5" t="n">
        <v>790859</v>
      </c>
    </row>
    <row r="4" spans="1:3">
      <c r="A4" s="4" t="s">
        <v>242</v>
      </c>
      <c r="B4" s="6" t="n">
        <v>-17347</v>
      </c>
      <c r="C4" s="4" t="s">
        <v>34</v>
      </c>
    </row>
    <row r="5" spans="1:3">
      <c r="A5" s="4" t="s">
        <v>243</v>
      </c>
      <c r="B5" s="5" t="n">
        <v>1497831</v>
      </c>
      <c r="C5" s="5" t="n">
        <v>79085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44</v>
      </c>
      <c r="B1" s="2" t="s">
        <v>1</v>
      </c>
    </row>
    <row r="2" spans="1:3">
      <c r="B2" s="2" t="s">
        <v>2</v>
      </c>
      <c r="C2" s="2" t="s">
        <v>31</v>
      </c>
    </row>
    <row r="3" spans="1:3">
      <c r="A3" s="3" t="s">
        <v>245</v>
      </c>
    </row>
    <row r="4" spans="1:3">
      <c r="A4" s="4" t="s">
        <v>246</v>
      </c>
      <c r="B4" s="4" t="s">
        <v>247</v>
      </c>
      <c r="C4" s="4" t="s">
        <v>247</v>
      </c>
    </row>
    <row r="5" spans="1:3">
      <c r="A5" s="4" t="s">
        <v>248</v>
      </c>
      <c r="B5" s="4" t="s">
        <v>249</v>
      </c>
      <c r="C5" s="4" t="s">
        <v>250</v>
      </c>
    </row>
    <row r="6" spans="1:3">
      <c r="A6" s="4" t="s">
        <v>251</v>
      </c>
      <c r="B6" s="4" t="s">
        <v>252</v>
      </c>
    </row>
    <row r="7" spans="1:3">
      <c r="A7" s="4" t="s">
        <v>253</v>
      </c>
      <c r="B7" s="4" t="s">
        <v>254</v>
      </c>
      <c r="C7" s="4" t="s">
        <v>255</v>
      </c>
    </row>
    <row r="8" spans="1:3">
      <c r="A8" s="4" t="s">
        <v>256</v>
      </c>
      <c r="B8" s="4" t="s">
        <v>257</v>
      </c>
      <c r="C8" s="4" t="s">
        <v>258</v>
      </c>
    </row>
    <row r="9" spans="1:3">
      <c r="A9" s="4" t="s">
        <v>259</v>
      </c>
      <c r="B9" s="4" t="s">
        <v>260</v>
      </c>
      <c r="C9" s="4" t="s">
        <v>26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61</v>
      </c>
      <c r="B1" s="2" t="s">
        <v>1</v>
      </c>
    </row>
    <row r="2" spans="1:3">
      <c r="B2" s="2" t="s">
        <v>2</v>
      </c>
      <c r="C2" s="2" t="s">
        <v>31</v>
      </c>
    </row>
    <row r="3" spans="1:3">
      <c r="A3" s="3" t="s">
        <v>262</v>
      </c>
    </row>
    <row r="4" spans="1:3">
      <c r="A4" s="4" t="s">
        <v>263</v>
      </c>
      <c r="B4" s="5" t="n">
        <v>-448135</v>
      </c>
      <c r="C4" s="5" t="n">
        <v>-250678</v>
      </c>
    </row>
    <row r="5" spans="1:3">
      <c r="A5" s="4" t="s">
        <v>264</v>
      </c>
      <c r="B5" s="6" t="n">
        <v>-101150</v>
      </c>
      <c r="C5" s="6" t="n">
        <v>-56582</v>
      </c>
    </row>
    <row r="6" spans="1:3">
      <c r="A6" s="4" t="s">
        <v>265</v>
      </c>
      <c r="B6" s="6" t="n">
        <v>549285</v>
      </c>
      <c r="C6" s="6" t="n">
        <v>307259</v>
      </c>
    </row>
    <row r="7" spans="1:3">
      <c r="A7" s="4" t="s">
        <v>266</v>
      </c>
      <c r="B7" s="4" t="s">
        <v>34</v>
      </c>
      <c r="C7" s="4" t="s">
        <v>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7</v>
      </c>
      <c r="B1" s="2" t="s">
        <v>2</v>
      </c>
      <c r="C1" s="2" t="s">
        <v>31</v>
      </c>
    </row>
    <row r="2" spans="1:3">
      <c r="A2" s="3" t="s">
        <v>268</v>
      </c>
    </row>
    <row r="3" spans="1:3">
      <c r="A3" s="4" t="s">
        <v>269</v>
      </c>
      <c r="B3" s="5" t="n">
        <v>2580075</v>
      </c>
      <c r="C3" s="5" t="n">
        <v>2759026</v>
      </c>
    </row>
    <row r="4" spans="1:3">
      <c r="A4" s="4" t="s">
        <v>270</v>
      </c>
      <c r="B4" s="6" t="n">
        <v>-2580075</v>
      </c>
      <c r="C4" s="6" t="n">
        <v>-2759026</v>
      </c>
    </row>
    <row r="5" spans="1:3">
      <c r="A5" s="4" t="s">
        <v>271</v>
      </c>
      <c r="B5" s="4" t="s">
        <v>34</v>
      </c>
      <c r="C5" s="4" t="s">
        <v>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1</v>
      </c>
    </row>
    <row r="2" spans="1:3">
      <c r="A2" s="4" t="s">
        <v>273</v>
      </c>
      <c r="B2" s="5" t="n">
        <v>1899209</v>
      </c>
      <c r="C2" s="5" t="n">
        <v>1699583</v>
      </c>
    </row>
    <row r="3" spans="1:3">
      <c r="A3" s="4" t="s">
        <v>101</v>
      </c>
      <c r="B3" s="6" t="n">
        <v>1899209</v>
      </c>
      <c r="C3" s="6" t="n">
        <v>1699583</v>
      </c>
    </row>
    <row r="4" spans="1:3">
      <c r="A4" s="4" t="s">
        <v>274</v>
      </c>
    </row>
    <row r="5" spans="1:3">
      <c r="A5" s="4" t="s">
        <v>273</v>
      </c>
      <c r="B5" s="4" t="s">
        <v>34</v>
      </c>
      <c r="C5" s="4" t="s">
        <v>34</v>
      </c>
    </row>
    <row r="6" spans="1:3">
      <c r="A6" s="4" t="s">
        <v>101</v>
      </c>
      <c r="B6" s="4" t="s">
        <v>34</v>
      </c>
      <c r="C6" s="4" t="s">
        <v>34</v>
      </c>
    </row>
    <row r="7" spans="1:3">
      <c r="A7" s="4" t="s">
        <v>275</v>
      </c>
    </row>
    <row r="8" spans="1:3">
      <c r="A8" s="4" t="s">
        <v>273</v>
      </c>
      <c r="B8" s="4" t="s">
        <v>34</v>
      </c>
      <c r="C8" s="4" t="s">
        <v>34</v>
      </c>
    </row>
    <row r="9" spans="1:3">
      <c r="A9" s="4" t="s">
        <v>101</v>
      </c>
      <c r="B9" s="4" t="s">
        <v>34</v>
      </c>
      <c r="C9" s="4" t="s">
        <v>34</v>
      </c>
    </row>
    <row r="10" spans="1:3">
      <c r="A10" s="4" t="s">
        <v>276</v>
      </c>
    </row>
    <row r="11" spans="1:3">
      <c r="A11" s="4" t="s">
        <v>273</v>
      </c>
      <c r="B11" s="6" t="n">
        <v>1899209</v>
      </c>
      <c r="C11" s="6" t="n">
        <v>1699583</v>
      </c>
    </row>
    <row r="12" spans="1:3">
      <c r="A12" s="4" t="s">
        <v>101</v>
      </c>
      <c r="B12" s="5" t="n">
        <v>1899209</v>
      </c>
      <c r="C12" s="5" t="n">
        <v>16995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v>
      </c>
      <c r="B1" s="2" t="s">
        <v>2</v>
      </c>
      <c r="C1" s="2" t="s">
        <v>31</v>
      </c>
    </row>
    <row r="2" spans="1:3">
      <c r="A2" s="3" t="s">
        <v>55</v>
      </c>
    </row>
    <row r="3" spans="1:3">
      <c r="A3" s="4" t="s">
        <v>56</v>
      </c>
      <c r="B3" s="7" t="n">
        <v>1e-05</v>
      </c>
      <c r="C3" s="7" t="n">
        <v>1e-05</v>
      </c>
    </row>
    <row r="4" spans="1:3">
      <c r="A4" s="4" t="s">
        <v>57</v>
      </c>
      <c r="B4" s="6" t="n">
        <v>69999990</v>
      </c>
      <c r="C4" s="6" t="n">
        <v>69999990</v>
      </c>
    </row>
    <row r="5" spans="1:3">
      <c r="A5" s="4" t="s">
        <v>58</v>
      </c>
      <c r="B5" s="6" t="n">
        <v>100000000</v>
      </c>
      <c r="C5" s="6" t="n">
        <v>100000000</v>
      </c>
    </row>
    <row r="6" spans="1:3">
      <c r="A6" s="4" t="s">
        <v>59</v>
      </c>
      <c r="B6" s="6" t="n">
        <v>100000000</v>
      </c>
      <c r="C6" s="6" t="n">
        <v>100000000</v>
      </c>
    </row>
    <row r="7" spans="1:3">
      <c r="A7" s="4" t="s">
        <v>60</v>
      </c>
      <c r="B7" s="7" t="n">
        <v>1e-05</v>
      </c>
      <c r="C7" s="7" t="n">
        <v>1e-05</v>
      </c>
    </row>
    <row r="8" spans="1:3">
      <c r="A8" s="4" t="s">
        <v>61</v>
      </c>
      <c r="B8" s="6" t="n">
        <v>1</v>
      </c>
      <c r="C8" s="6" t="n">
        <v>1</v>
      </c>
    </row>
    <row r="9" spans="1:3">
      <c r="A9" s="4" t="s">
        <v>62</v>
      </c>
      <c r="B9" s="6" t="n">
        <v>1</v>
      </c>
      <c r="C9" s="6" t="n">
        <v>0</v>
      </c>
    </row>
    <row r="10" spans="1:3">
      <c r="A10" s="4" t="s">
        <v>63</v>
      </c>
      <c r="B10" s="6" t="n">
        <v>1</v>
      </c>
      <c r="C10" s="6" t="n">
        <v>0</v>
      </c>
    </row>
    <row r="11" spans="1:3">
      <c r="A11" s="4" t="s">
        <v>64</v>
      </c>
      <c r="B11" s="7" t="n">
        <v>1e-05</v>
      </c>
      <c r="C11" s="7" t="n">
        <v>1e-05</v>
      </c>
    </row>
    <row r="12" spans="1:3">
      <c r="A12" s="4" t="s">
        <v>65</v>
      </c>
      <c r="B12" s="6" t="n">
        <v>2000000000</v>
      </c>
      <c r="C12" s="6" t="n">
        <v>2000000000</v>
      </c>
    </row>
    <row r="13" spans="1:3">
      <c r="A13" s="4" t="s">
        <v>66</v>
      </c>
      <c r="B13" s="6" t="n">
        <v>8809999998</v>
      </c>
      <c r="C13" s="6" t="n">
        <v>7338180185</v>
      </c>
    </row>
    <row r="14" spans="1:3">
      <c r="A14" s="4" t="s">
        <v>67</v>
      </c>
      <c r="B14" s="6" t="n">
        <v>8809999998</v>
      </c>
      <c r="C14" s="6" t="n">
        <v>73381801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7</v>
      </c>
      <c r="B1" s="2" t="s">
        <v>1</v>
      </c>
    </row>
    <row r="2" spans="1:3">
      <c r="B2" s="2" t="s">
        <v>2</v>
      </c>
      <c r="C2" s="2" t="s">
        <v>31</v>
      </c>
    </row>
    <row r="3" spans="1:3">
      <c r="A3" s="3" t="s">
        <v>175</v>
      </c>
    </row>
    <row r="4" spans="1:3">
      <c r="A4" s="4" t="s">
        <v>278</v>
      </c>
      <c r="B4" s="5" t="n">
        <v>1699583</v>
      </c>
      <c r="C4" s="5" t="n">
        <v>1099696</v>
      </c>
    </row>
    <row r="5" spans="1:3">
      <c r="A5" s="4" t="s">
        <v>279</v>
      </c>
      <c r="B5" s="6" t="n">
        <v>-2174882</v>
      </c>
      <c r="C5" s="6" t="n">
        <v>-608997</v>
      </c>
    </row>
    <row r="6" spans="1:3">
      <c r="A6" s="4" t="s">
        <v>280</v>
      </c>
      <c r="B6" s="6" t="n">
        <v>2374508</v>
      </c>
      <c r="C6" s="4" t="s">
        <v>34</v>
      </c>
    </row>
    <row r="7" spans="1:3">
      <c r="A7" s="4" t="s">
        <v>281</v>
      </c>
      <c r="B7" s="5" t="n">
        <v>1899209</v>
      </c>
      <c r="C7" s="5" t="n">
        <v>16995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1</v>
      </c>
    </row>
    <row r="3" spans="1:3">
      <c r="A3" s="3" t="s">
        <v>69</v>
      </c>
    </row>
    <row r="4" spans="1:3">
      <c r="A4" s="4" t="s">
        <v>70</v>
      </c>
      <c r="B4" s="4" t="s">
        <v>34</v>
      </c>
      <c r="C4" s="4" t="s">
        <v>34</v>
      </c>
    </row>
    <row r="5" spans="1:3">
      <c r="A5" s="4" t="s">
        <v>71</v>
      </c>
      <c r="B5" s="4" t="s">
        <v>34</v>
      </c>
      <c r="C5" s="4" t="s">
        <v>34</v>
      </c>
    </row>
    <row r="6" spans="1:3">
      <c r="A6" s="4" t="s">
        <v>72</v>
      </c>
      <c r="B6" s="4" t="s">
        <v>34</v>
      </c>
      <c r="C6" s="4" t="s">
        <v>34</v>
      </c>
    </row>
    <row r="7" spans="1:3">
      <c r="A7" s="3" t="s">
        <v>73</v>
      </c>
    </row>
    <row r="8" spans="1:3">
      <c r="A8" s="4" t="s">
        <v>74</v>
      </c>
      <c r="B8" s="6" t="n">
        <v>60000</v>
      </c>
      <c r="C8" s="6" t="n">
        <v>40000</v>
      </c>
    </row>
    <row r="9" spans="1:3">
      <c r="A9" s="4" t="s">
        <v>75</v>
      </c>
      <c r="B9" s="6" t="n">
        <v>812893</v>
      </c>
      <c r="C9" s="4" t="s">
        <v>34</v>
      </c>
    </row>
    <row r="10" spans="1:3">
      <c r="A10" s="4" t="s">
        <v>76</v>
      </c>
      <c r="B10" s="4" t="s">
        <v>34</v>
      </c>
      <c r="C10" s="6" t="n">
        <v>463007</v>
      </c>
    </row>
    <row r="11" spans="1:3">
      <c r="A11" s="4" t="s">
        <v>77</v>
      </c>
      <c r="B11" s="6" t="n">
        <v>64314</v>
      </c>
      <c r="C11" s="4" t="s">
        <v>34</v>
      </c>
    </row>
    <row r="12" spans="1:3">
      <c r="A12" s="4" t="s">
        <v>78</v>
      </c>
      <c r="B12" s="6" t="n">
        <v>8650</v>
      </c>
      <c r="C12" s="4" t="s">
        <v>34</v>
      </c>
    </row>
    <row r="13" spans="1:3">
      <c r="A13" s="4" t="s">
        <v>79</v>
      </c>
      <c r="B13" s="6" t="n">
        <v>945857</v>
      </c>
      <c r="C13" s="6" t="n">
        <v>503007</v>
      </c>
    </row>
    <row r="14" spans="1:3">
      <c r="A14" s="4" t="s">
        <v>80</v>
      </c>
      <c r="B14" s="6" t="n">
        <v>-945857</v>
      </c>
      <c r="C14" s="6" t="n">
        <v>-503007</v>
      </c>
    </row>
    <row r="15" spans="1:3">
      <c r="A15" s="3" t="s">
        <v>81</v>
      </c>
    </row>
    <row r="16" spans="1:3">
      <c r="A16" s="4" t="s">
        <v>82</v>
      </c>
      <c r="B16" s="6" t="n">
        <v>-2374508</v>
      </c>
      <c r="C16" s="4" t="s">
        <v>34</v>
      </c>
    </row>
    <row r="17" spans="1:3">
      <c r="A17" s="4" t="s">
        <v>83</v>
      </c>
      <c r="B17" s="6" t="n">
        <v>2174882</v>
      </c>
      <c r="C17" s="6" t="n">
        <v>-608887</v>
      </c>
    </row>
    <row r="18" spans="1:3">
      <c r="A18" s="4" t="s">
        <v>84</v>
      </c>
      <c r="B18" s="6" t="n">
        <v>-988491</v>
      </c>
      <c r="C18" s="6" t="n">
        <v>-81809</v>
      </c>
    </row>
    <row r="19" spans="1:3">
      <c r="A19" s="4" t="s">
        <v>85</v>
      </c>
      <c r="B19" s="6" t="n">
        <v>-1188117</v>
      </c>
      <c r="C19" s="6" t="n">
        <v>-690696</v>
      </c>
    </row>
    <row r="20" spans="1:3">
      <c r="A20" s="4" t="s">
        <v>86</v>
      </c>
      <c r="B20" s="6" t="n">
        <v>-2133974</v>
      </c>
      <c r="C20" s="6" t="n">
        <v>-1193703</v>
      </c>
    </row>
    <row r="21" spans="1:3">
      <c r="A21" s="4" t="s">
        <v>87</v>
      </c>
      <c r="B21" s="4" t="s">
        <v>34</v>
      </c>
      <c r="C21" s="4" t="s">
        <v>34</v>
      </c>
    </row>
    <row r="22" spans="1:3">
      <c r="A22" s="4" t="s">
        <v>88</v>
      </c>
      <c r="B22" s="6" t="n">
        <v>-2133974</v>
      </c>
      <c r="C22" s="6" t="n">
        <v>-1193703</v>
      </c>
    </row>
    <row r="23" spans="1:3">
      <c r="A23" s="4" t="s">
        <v>89</v>
      </c>
      <c r="B23" s="6" t="n">
        <v>1281824</v>
      </c>
      <c r="C23" s="6" t="n">
        <v>-59238</v>
      </c>
    </row>
    <row r="24" spans="1:3">
      <c r="A24" s="4" t="s">
        <v>90</v>
      </c>
      <c r="B24" s="5" t="n">
        <v>-852150</v>
      </c>
      <c r="C24" s="5" t="n">
        <v>-1252941</v>
      </c>
    </row>
    <row r="25" spans="1:3">
      <c r="A25" s="3" t="s">
        <v>91</v>
      </c>
    </row>
    <row r="26" spans="1:3">
      <c r="A26" s="4" t="s">
        <v>92</v>
      </c>
      <c r="B26" s="5" t="n">
        <v>0</v>
      </c>
      <c r="C26" s="5" t="n">
        <v>0</v>
      </c>
    </row>
    <row r="27" spans="1:3">
      <c r="A27" s="4" t="s">
        <v>93</v>
      </c>
      <c r="B27" s="6" t="n">
        <v>0</v>
      </c>
      <c r="C27" s="6" t="n">
        <v>0</v>
      </c>
    </row>
    <row r="28" spans="1:3">
      <c r="A28" s="4" t="s">
        <v>90</v>
      </c>
      <c r="B28" s="5" t="n">
        <v>0</v>
      </c>
      <c r="C28" s="5" t="n">
        <v>0</v>
      </c>
    </row>
    <row r="29" spans="1:3">
      <c r="A29" s="4" t="s">
        <v>94</v>
      </c>
      <c r="B29" s="6" t="n">
        <v>8657514707</v>
      </c>
      <c r="C29" s="6" t="n">
        <v>16397734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3"/>
    <col customWidth="1" max="5" min="5" width="27"/>
    <col customWidth="1" max="6" min="6" width="20"/>
    <col customWidth="1" max="7" min="7" width="12"/>
  </cols>
  <sheetData>
    <row r="1" spans="1:7">
      <c r="A1" s="1" t="s">
        <v>95</v>
      </c>
      <c r="B1" s="2" t="s">
        <v>96</v>
      </c>
      <c r="C1" s="2" t="s">
        <v>97</v>
      </c>
      <c r="D1" s="2" t="s">
        <v>98</v>
      </c>
      <c r="E1" s="2" t="s">
        <v>99</v>
      </c>
      <c r="F1" s="2" t="s">
        <v>100</v>
      </c>
      <c r="G1" s="2" t="s">
        <v>101</v>
      </c>
    </row>
    <row r="2" spans="1:7">
      <c r="A2" s="4" t="s">
        <v>102</v>
      </c>
      <c r="B2" s="6" t="n">
        <v>10000000</v>
      </c>
      <c r="D2" s="6" t="n">
        <v>829920304</v>
      </c>
    </row>
    <row r="3" spans="1:7">
      <c r="A3" s="4" t="s">
        <v>103</v>
      </c>
      <c r="B3" s="5" t="n">
        <v>100</v>
      </c>
      <c r="D3" s="5" t="n">
        <v>8300</v>
      </c>
      <c r="E3" s="5" t="n">
        <v>7417724</v>
      </c>
      <c r="F3" s="5" t="n">
        <v>-11033129</v>
      </c>
      <c r="G3" s="5" t="n">
        <v>-3607005</v>
      </c>
    </row>
    <row r="4" spans="1:7">
      <c r="A4" s="4" t="s">
        <v>90</v>
      </c>
      <c r="F4" s="6" t="n">
        <v>-1252941</v>
      </c>
      <c r="G4" s="6" t="n">
        <v>-1252941</v>
      </c>
    </row>
    <row r="5" spans="1:7">
      <c r="A5" s="4" t="s">
        <v>104</v>
      </c>
      <c r="D5" s="6" t="n">
        <v>4630081800</v>
      </c>
    </row>
    <row r="6" spans="1:7">
      <c r="A6" s="4" t="s">
        <v>105</v>
      </c>
      <c r="D6" s="5" t="n">
        <v>46300</v>
      </c>
      <c r="E6" s="6" t="n">
        <v>416707</v>
      </c>
      <c r="G6" s="6" t="n">
        <v>463007</v>
      </c>
    </row>
    <row r="7" spans="1:7">
      <c r="A7" s="4" t="s">
        <v>106</v>
      </c>
      <c r="D7" s="6" t="n">
        <v>1878178081</v>
      </c>
    </row>
    <row r="8" spans="1:7">
      <c r="A8" s="4" t="s">
        <v>107</v>
      </c>
      <c r="D8" s="5" t="n">
        <v>18782</v>
      </c>
      <c r="E8" s="6" t="n">
        <v>112605</v>
      </c>
      <c r="G8" s="6" t="n">
        <v>131387</v>
      </c>
    </row>
    <row r="9" spans="1:7">
      <c r="A9" s="4" t="s">
        <v>108</v>
      </c>
      <c r="B9" s="6" t="n">
        <v>10000000</v>
      </c>
      <c r="D9" s="6" t="n">
        <v>7338180185</v>
      </c>
    </row>
    <row r="10" spans="1:7">
      <c r="A10" s="4" t="s">
        <v>109</v>
      </c>
      <c r="B10" s="5" t="n">
        <v>100</v>
      </c>
      <c r="D10" s="5" t="n">
        <v>73382</v>
      </c>
      <c r="E10" s="6" t="n">
        <v>7947036</v>
      </c>
      <c r="F10" s="6" t="n">
        <v>-12286070</v>
      </c>
      <c r="G10" s="6" t="n">
        <v>-4265552</v>
      </c>
    </row>
    <row r="11" spans="1:7">
      <c r="A11" s="4" t="s">
        <v>90</v>
      </c>
      <c r="F11" s="6" t="n">
        <v>-852150</v>
      </c>
      <c r="G11" s="6" t="n">
        <v>-852150</v>
      </c>
    </row>
    <row r="12" spans="1:7">
      <c r="A12" s="4" t="s">
        <v>110</v>
      </c>
      <c r="C12" s="6" t="n">
        <v>1</v>
      </c>
    </row>
    <row r="13" spans="1:7">
      <c r="A13" s="4" t="s">
        <v>111</v>
      </c>
      <c r="E13" s="6" t="n">
        <v>60000</v>
      </c>
      <c r="G13" s="6" t="n">
        <v>60000</v>
      </c>
    </row>
    <row r="14" spans="1:7">
      <c r="A14" s="4" t="s">
        <v>112</v>
      </c>
      <c r="D14" s="6" t="n">
        <v>160000000</v>
      </c>
    </row>
    <row r="15" spans="1:7">
      <c r="A15" s="4" t="s">
        <v>113</v>
      </c>
      <c r="D15" s="5" t="n">
        <v>1600</v>
      </c>
      <c r="E15" s="6" t="n">
        <v>14400</v>
      </c>
      <c r="G15" s="6" t="n">
        <v>16000</v>
      </c>
    </row>
    <row r="16" spans="1:7">
      <c r="A16" s="4" t="s">
        <v>114</v>
      </c>
      <c r="D16" s="6" t="n">
        <v>240000000</v>
      </c>
    </row>
    <row r="17" spans="1:7">
      <c r="A17" s="4" t="s">
        <v>115</v>
      </c>
      <c r="D17" s="5" t="n">
        <v>2400</v>
      </c>
      <c r="E17" s="6" t="n">
        <v>45600</v>
      </c>
      <c r="G17" s="6" t="n">
        <v>48000</v>
      </c>
    </row>
    <row r="18" spans="1:7">
      <c r="A18" s="4" t="s">
        <v>106</v>
      </c>
      <c r="D18" s="6" t="n">
        <v>1071819813</v>
      </c>
    </row>
    <row r="19" spans="1:7">
      <c r="A19" s="4" t="s">
        <v>107</v>
      </c>
      <c r="D19" s="5" t="n">
        <v>10718</v>
      </c>
      <c r="E19" s="6" t="n">
        <v>48232</v>
      </c>
      <c r="G19" s="6" t="n">
        <v>58950</v>
      </c>
    </row>
    <row r="20" spans="1:7">
      <c r="A20" s="4" t="s">
        <v>116</v>
      </c>
      <c r="E20" s="6" t="n">
        <v>715486</v>
      </c>
      <c r="G20" s="6" t="n">
        <v>715486</v>
      </c>
    </row>
    <row r="21" spans="1:7">
      <c r="A21" s="4" t="s">
        <v>117</v>
      </c>
      <c r="B21" s="6" t="n">
        <v>10000000</v>
      </c>
      <c r="C21" s="6" t="n">
        <v>1</v>
      </c>
      <c r="D21" s="6" t="n">
        <v>8809999998</v>
      </c>
    </row>
    <row r="22" spans="1:7">
      <c r="A22" s="4" t="s">
        <v>118</v>
      </c>
      <c r="B22" s="5" t="n">
        <v>100</v>
      </c>
      <c r="D22" s="5" t="n">
        <v>88100</v>
      </c>
      <c r="E22" s="5" t="n">
        <v>8830754</v>
      </c>
      <c r="F22" s="5" t="n">
        <v>-13138220</v>
      </c>
      <c r="G22" s="5" t="n">
        <v>-42192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1</v>
      </c>
    </row>
    <row r="3" spans="1:3">
      <c r="A3" s="3" t="s">
        <v>120</v>
      </c>
    </row>
    <row r="4" spans="1:3">
      <c r="A4" s="4" t="s">
        <v>90</v>
      </c>
      <c r="B4" s="5" t="n">
        <v>-852150</v>
      </c>
      <c r="C4" s="5" t="n">
        <v>-1252941</v>
      </c>
    </row>
    <row r="5" spans="1:3">
      <c r="A5" s="4" t="s">
        <v>121</v>
      </c>
      <c r="B5" s="6" t="n">
        <v>-1281824</v>
      </c>
      <c r="C5" s="6" t="n">
        <v>59238</v>
      </c>
    </row>
    <row r="6" spans="1:3">
      <c r="A6" s="3" t="s">
        <v>122</v>
      </c>
    </row>
    <row r="7" spans="1:3">
      <c r="A7" s="4" t="s">
        <v>123</v>
      </c>
      <c r="B7" s="6" t="n">
        <v>698638</v>
      </c>
      <c r="C7" s="4" t="s">
        <v>34</v>
      </c>
    </row>
    <row r="8" spans="1:3">
      <c r="A8" s="4" t="s">
        <v>124</v>
      </c>
      <c r="B8" s="6" t="n">
        <v>60000</v>
      </c>
      <c r="C8" s="4" t="s">
        <v>34</v>
      </c>
    </row>
    <row r="9" spans="1:3">
      <c r="A9" s="4" t="s">
        <v>125</v>
      </c>
      <c r="B9" s="6" t="n">
        <v>48000</v>
      </c>
      <c r="C9" s="6" t="n">
        <v>9558</v>
      </c>
    </row>
    <row r="10" spans="1:3">
      <c r="A10" s="4" t="s">
        <v>126</v>
      </c>
      <c r="B10" s="6" t="n">
        <v>693819</v>
      </c>
      <c r="C10" s="4" t="s">
        <v>34</v>
      </c>
    </row>
    <row r="11" spans="1:3">
      <c r="A11" s="4" t="s">
        <v>127</v>
      </c>
      <c r="B11" s="6" t="n">
        <v>2374508</v>
      </c>
      <c r="C11" s="4" t="s">
        <v>34</v>
      </c>
    </row>
    <row r="12" spans="1:3">
      <c r="A12" s="4" t="s">
        <v>83</v>
      </c>
      <c r="B12" s="6" t="n">
        <v>-2174882</v>
      </c>
      <c r="C12" s="6" t="n">
        <v>608887</v>
      </c>
    </row>
    <row r="13" spans="1:3">
      <c r="A13" s="4" t="s">
        <v>128</v>
      </c>
      <c r="B13" s="4" t="s">
        <v>34</v>
      </c>
      <c r="C13" s="6" t="n">
        <v>463007</v>
      </c>
    </row>
    <row r="14" spans="1:3">
      <c r="A14" s="3" t="s">
        <v>129</v>
      </c>
    </row>
    <row r="15" spans="1:3">
      <c r="A15" s="4" t="s">
        <v>38</v>
      </c>
      <c r="B15" s="6" t="n">
        <v>370580</v>
      </c>
      <c r="C15" s="6" t="n">
        <v>112251</v>
      </c>
    </row>
    <row r="16" spans="1:3">
      <c r="A16" s="4" t="s">
        <v>41</v>
      </c>
      <c r="B16" s="6" t="n">
        <v>130</v>
      </c>
      <c r="C16" s="4" t="s">
        <v>34</v>
      </c>
    </row>
    <row r="17" spans="1:3">
      <c r="A17" s="4" t="s">
        <v>130</v>
      </c>
      <c r="B17" s="6" t="n">
        <v>-63181</v>
      </c>
      <c r="C17" s="4" t="s">
        <v>34</v>
      </c>
    </row>
    <row r="18" spans="1:3">
      <c r="A18" s="4" t="s">
        <v>131</v>
      </c>
      <c r="B18" s="4" t="s">
        <v>34</v>
      </c>
      <c r="C18" s="4" t="s">
        <v>34</v>
      </c>
    </row>
    <row r="19" spans="1:3">
      <c r="A19" s="4" t="s">
        <v>132</v>
      </c>
      <c r="B19" s="6" t="n">
        <v>-63181</v>
      </c>
      <c r="C19" s="4" t="s">
        <v>34</v>
      </c>
    </row>
    <row r="20" spans="1:3">
      <c r="A20" s="3" t="s">
        <v>133</v>
      </c>
    </row>
    <row r="21" spans="1:3">
      <c r="A21" s="4" t="s">
        <v>134</v>
      </c>
      <c r="B21" s="4" t="s">
        <v>34</v>
      </c>
      <c r="C21" s="4" t="s">
        <v>34</v>
      </c>
    </row>
    <row r="22" spans="1:3">
      <c r="A22" s="4" t="s">
        <v>135</v>
      </c>
      <c r="B22" s="4" t="s">
        <v>34</v>
      </c>
      <c r="C22" s="4" t="s">
        <v>34</v>
      </c>
    </row>
    <row r="23" spans="1:3">
      <c r="A23" s="4" t="s">
        <v>136</v>
      </c>
      <c r="B23" s="4" t="s">
        <v>34</v>
      </c>
      <c r="C23" s="4" t="s">
        <v>34</v>
      </c>
    </row>
    <row r="24" spans="1:3">
      <c r="A24" s="3" t="s">
        <v>137</v>
      </c>
    </row>
    <row r="25" spans="1:3">
      <c r="A25" s="4" t="s">
        <v>138</v>
      </c>
      <c r="B25" s="6" t="n">
        <v>16000</v>
      </c>
      <c r="C25" s="4" t="s">
        <v>34</v>
      </c>
    </row>
    <row r="26" spans="1:3">
      <c r="A26" s="4" t="s">
        <v>139</v>
      </c>
      <c r="B26" s="6" t="n">
        <v>47368</v>
      </c>
      <c r="C26" s="4" t="s">
        <v>34</v>
      </c>
    </row>
    <row r="27" spans="1:3">
      <c r="A27" s="4" t="s">
        <v>140</v>
      </c>
      <c r="B27" s="6" t="n">
        <v>63368</v>
      </c>
      <c r="C27" s="4" t="s">
        <v>34</v>
      </c>
    </row>
    <row r="28" spans="1:3">
      <c r="A28" s="4" t="s">
        <v>141</v>
      </c>
      <c r="B28" s="4" t="s">
        <v>34</v>
      </c>
      <c r="C28" s="4" t="s">
        <v>34</v>
      </c>
    </row>
    <row r="29" spans="1:3">
      <c r="A29" s="4" t="s">
        <v>142</v>
      </c>
      <c r="B29" s="6" t="n">
        <v>63368</v>
      </c>
      <c r="C29" s="4" t="s">
        <v>34</v>
      </c>
    </row>
    <row r="30" spans="1:3">
      <c r="A30" s="4" t="s">
        <v>143</v>
      </c>
      <c r="B30" s="6" t="n">
        <v>188</v>
      </c>
      <c r="C30" s="4" t="s">
        <v>34</v>
      </c>
    </row>
    <row r="31" spans="1:3">
      <c r="A31" s="4" t="s">
        <v>144</v>
      </c>
      <c r="B31" s="4" t="s">
        <v>34</v>
      </c>
      <c r="C31" s="4" t="s">
        <v>34</v>
      </c>
    </row>
    <row r="32" spans="1:3">
      <c r="A32" s="4" t="s">
        <v>145</v>
      </c>
      <c r="B32" s="6" t="n">
        <v>188</v>
      </c>
      <c r="C32" s="4" t="s">
        <v>34</v>
      </c>
    </row>
    <row r="33" spans="1:3">
      <c r="A33" s="3" t="s">
        <v>146</v>
      </c>
    </row>
    <row r="34" spans="1:3">
      <c r="A34" s="4" t="s">
        <v>147</v>
      </c>
      <c r="B34" s="4" t="s">
        <v>34</v>
      </c>
      <c r="C34" s="4" t="s">
        <v>34</v>
      </c>
    </row>
    <row r="35" spans="1:3">
      <c r="A35" s="4" t="s">
        <v>148</v>
      </c>
      <c r="B35" s="4" t="s">
        <v>34</v>
      </c>
      <c r="C35" s="4" t="s">
        <v>34</v>
      </c>
    </row>
    <row r="36" spans="1:3">
      <c r="A36" s="3" t="s">
        <v>149</v>
      </c>
    </row>
    <row r="37" spans="1:3">
      <c r="A37" s="4" t="s">
        <v>150</v>
      </c>
      <c r="B37" s="6" t="n">
        <v>715485</v>
      </c>
      <c r="C37" s="4" t="s">
        <v>34</v>
      </c>
    </row>
    <row r="38" spans="1:3">
      <c r="A38" s="4" t="s">
        <v>151</v>
      </c>
      <c r="B38" s="4" t="s">
        <v>34</v>
      </c>
      <c r="C38" s="6" t="n">
        <v>463007</v>
      </c>
    </row>
    <row r="39" spans="1:3">
      <c r="A39" s="4" t="s">
        <v>152</v>
      </c>
      <c r="B39" s="5" t="n">
        <v>58951</v>
      </c>
      <c r="C39" s="5" t="n">
        <v>1313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2T15:52:13Z</dcterms:created>
  <dcterms:modified xmlns:dcterms="http://purl.org/dc/terms/" xmlns:xsi="http://www.w3.org/2001/XMLSchema-instance" xsi:type="dcterms:W3CDTF">2019-11-22T15:52:13Z</dcterms:modified>
</cp:coreProperties>
</file>